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 xmlns:r="http://schemas.openxmlformats.org/officeDocument/2006/relationships" name="Risk_Return Detail Data- Blac_3" sheetId="4" state="visible" r:id="rId4"/>
    <sheet xmlns:r="http://schemas.openxmlformats.org/officeDocument/2006/relationships" name="Risk_Return Detail Data- Blac_4"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1</t>
        </is>
      </c>
    </row>
    <row r="5">
      <c r="A5" s="4" t="inlineStr">
        <is>
          <t>Registrant Name</t>
        </is>
      </c>
      <c r="B5" s="4" t="inlineStr">
        <is>
          <t>dei_EntityRegistrantName</t>
        </is>
      </c>
      <c r="C5" s="4" t="inlineStr">
        <is>
          <t>MANAGED ACCOUNT SERIES</t>
        </is>
      </c>
    </row>
    <row r="6">
      <c r="A6" s="4" t="inlineStr">
        <is>
          <t>Entity Central Index Key</t>
        </is>
      </c>
      <c r="B6" s="4" t="inlineStr">
        <is>
          <t>dei_EntityCentralIndexKey</t>
        </is>
      </c>
      <c r="C6" s="4" t="inlineStr">
        <is>
          <t>000132373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6,
		2021</t>
        </is>
      </c>
    </row>
    <row r="9">
      <c r="A9" s="4" t="inlineStr">
        <is>
          <t>Document Effective Date</t>
        </is>
      </c>
      <c r="B9" s="4" t="inlineStr">
        <is>
          <t>dei_DocumentEffectiveDate</t>
        </is>
      </c>
      <c r="C9" s="4" t="inlineStr">
        <is>
          <t>Aug. 27,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stitutional | BlackRock GA Disciplined Volatility Equity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GA Disciplined Volatility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GA Disciplined Volatility Equity Fund (the “Fund”) is to seek to provide risk-adjusted total retur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April 7, 2021, the Board of Trustees of the Trust approved a change of the fiscal year end of the Fund from October 31 to April 30. During the fiscal year ended October 31, 2020, the Fund’s portfolio turnover rate was 125% of the average value of its portfolio. For the period November 1, 2020 to April 30, 2021, the Fund’s portfolio turnover rate was 57% of the average value of its portfolio.</t>
        </is>
      </c>
    </row>
    <row r="13">
      <c r="A13" s="4" t="inlineStr">
        <is>
          <t>Portfolio Turnover, Rate</t>
        </is>
      </c>
      <c r="B13" s="4" t="inlineStr">
        <is>
          <t>rr_PortfolioTurnoverRate</t>
        </is>
      </c>
      <c r="C13" s="4" t="inlineStr">
        <is>
          <t>57.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will, under normal circumstances, invest at least 80% of its net assets (plus borrowings for investment purposes) in equity securities. The Fund seeks to achieve its investment objective by investing in both equity and fixed-income securities, including money market securities and other short-term securities or instruments that the Fund management team believes may offer attractive risk-adjusted returns. Equity securities include common stock, preferred stock, securities convertible into common stock, American Depository Receipts, or securities or other instruments whose price is linked to the value of common stock. The combination of equity securities will be varied from time to time both with respect to types of securities and markets in response to changing market and economic trends. The Fund may invest in the securities of companies of any market capitalization. The Fund may also invest in Real Estate Investment Trusts. The Fund seeks to provide risk-adjusted total return while managing volatility levels by using a systematic, model-based approach. Generally, the Fund seeks diversification across markets, industries and issuers as one of its strategies to reduce volatility. Fund management may consider a variety of factors, such as, without limitation, valuation, the relative opportunity for capital appreciation, quality and sentiment. The Fund may invest in developed and emerging markets, including frontier markets. This flexibility allows Fund management to look for investments in markets around the world that it believes will provide the best relative asset allocation to meet the Fund’s objective. In pursuing its investment objective, the Fund may utilize short positions. The Fund expects to implement short positions through short sales of any instrument that the Fund may purchase for investment or by using options, swaps, futures, forwards, contracts for difference or other derivative instruments. With respect to the Fund’s fixed-income investments, the Fund may invest in all types of debt securities, including, but not limited to, U.S. and foreign government bonds, corporate bonds and convertible bonds, structured notes, credit-linked notes, loan assignments and participations, mortgage- and asset-backed securities, inflation-linked bonds, and securities issued or guaranteed by certain international organizations such as the World Bank. The Fund may invest in “junk” bonds, corporate loans, bank loans and distressed securities. These securities offer the possibility of relatively higher returns but are significantly riskier than higher rated debt securities. The Fund may invest in debt securities of any maturity or duration. The Fund may use derivatives, including options, futures, credit default swaps, swaps (including, but not limited to, total return swaps that may be referred to as contracts for difference) and forward contracts both to seek to increase the return of the Fund and to hedge (or protect) the value of its assets against adverse movements in currency exchange rates, interest rates and movements in the securities markets. Derivatives are financial instruments whose value is derived from another security, a commodity (such as oil or gas), a currency or an index. The Fund has the ability to use forward currency contracts and other currency derivatives. From time to time, the Fund may own foreign cash equivalents or foreign bank deposits as part of the Fund’s investment strategy. The Fund may also invest in non-U.S. currencies, however, the Fund may underweight or overweight a currency based on the Fund management team’s outlook. The Fund may invest in indexed and inverse securities. The Fund may invest a portion of its assets in securities related to real assets (like real estate- or precious metals-related securities) such as stock, bonds or convertible bonds issued by real estate investment trusts or companies that mine precious metals. The Fund may hold a portion of its assets in cash or cash equivalents. The Fund may seek to provide exposure to the investment returns of real assets that trade in the commodity markets through investment in commodity-linked derivative instruments and investment vehicles such as exchange traded funds that invest exclusively in commodities and are designed to provide this exposure without direct investment in physical commodities. The Fund may gain exposure to commodity markets by investing up to 25% of its total assets in Cayman GA Disciplined Volatility Equity Fund, Ltd. (the “Subsidiary”), a wholly owned subsidiary of the Fund formed in the Cayman Islands, which invests primarily in commodity-related instruments. The Subsidiary may also hold cash and invest in other instruments, including fixed income securities, either as investments or to serve as margin or collateral for the Subsidiary’s derivative positions. The Subsidiary (unlike the Fund) may invest without limitation in commodity-related instrument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cious Metal and Related Securities Risk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and could adversely affect the Fund.</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Institutional Shares of the Fund commenced operations on November 30, 2018. As a result, the returns shown below prior to commencement of operations on November 30, 2018 are based on the Fund’sClass K Shares, adjusted to reflect the fees and expenses applicable to Institutional Shares. The table compares the Fund’s performance to that of the MSCI ACWI Minimum Volatility (US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Institutional Shares ANNUAL TOTAL RETURNSBlackRock GA Disciplined Volatility Equity FundAs of 12/31</t>
        </is>
      </c>
    </row>
    <row r="29">
      <c r="A29" s="4" t="inlineStr">
        <is>
          <t>Bar Chart Closing [Text Block]</t>
        </is>
      </c>
      <c r="B29" s="4" t="inlineStr">
        <is>
          <t>rr_BarChartClosingTextBlock</t>
        </is>
      </c>
      <c r="C29" s="4" t="inlineStr">
        <is>
          <t>During the period shown in the bar chart, the highest return for a quarter was 15.41% (quarter ended June 30, 2020) and the lowest return for a quarter was -17.12% (quarter ended March 31, 2020). The year-to-date return as of June 30, 2021 was 9.33%.</t>
        </is>
      </c>
    </row>
    <row r="30">
      <c r="A30" s="4" t="inlineStr">
        <is>
          <t>Performance Table Heading</t>
        </is>
      </c>
      <c r="B30" s="4" t="inlineStr">
        <is>
          <t>rr_PerformanceTableHeading</t>
        </is>
      </c>
      <c r="C30" s="4" t="inlineStr">
        <is>
          <t>For the periods ended 12/31/20Average Annual Total Returns</t>
        </is>
      </c>
    </row>
    <row r="31">
      <c r="A31" s="4" t="inlineStr">
        <is>
          <t>Performance Table Uses Highest Federal Rate</t>
        </is>
      </c>
      <c r="B31" s="4" t="inlineStr">
        <is>
          <t>rr_PerformanceTableUsesHighestFederalRate</t>
        </is>
      </c>
      <c r="C31" s="4" t="inlineStr">
        <is>
          <t xml:space="preserve">After-tax returns are calculated using the historical highest individual federal marginal income tax rates and do not reflect the impact of state and local taxes. </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Institutional | BlackRock GA Disciplined Volatility Equity Fund | Institutional Shares</t>
        </is>
      </c>
    </row>
    <row r="35">
      <c r="A35" s="3" t="inlineStr">
        <is>
          <t>Risk/Return:</t>
        </is>
      </c>
      <c r="B35" s="4" t="inlineStr">
        <is>
          <t>rr_RiskReturnAbstract</t>
        </is>
      </c>
    </row>
    <row r="36">
      <c r="A36" s="4" t="inlineStr">
        <is>
          <t>Management Fee</t>
        </is>
      </c>
      <c r="B36" s="4" t="inlineStr">
        <is>
          <t>rr_ManagementFeesOverAssets</t>
        </is>
      </c>
      <c r="C36" s="4" t="inlineStr">
        <is>
          <t>0.40%</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 of the Fund</t>
        </is>
      </c>
      <c r="B38" s="4" t="inlineStr">
        <is>
          <t>rr_Component1OtherExpensesOverAssets</t>
        </is>
      </c>
      <c r="C38" s="4" t="inlineStr">
        <is>
          <t>4.74%</t>
        </is>
      </c>
    </row>
    <row r="39">
      <c r="A39" s="4" t="inlineStr">
        <is>
          <t>Other Expenses of the Subsidiary</t>
        </is>
      </c>
      <c r="B39" s="4" t="inlineStr">
        <is>
          <t>rr_Component2OtherExpensesOverAssets</t>
        </is>
      </c>
      <c r="C39" s="4" t="inlineStr">
        <is>
          <t>0.04%</t>
        </is>
      </c>
    </row>
    <row r="40">
      <c r="A40" s="4" t="inlineStr">
        <is>
          <t>Other Expenses</t>
        </is>
      </c>
      <c r="B40" s="4" t="inlineStr">
        <is>
          <t>rr_OtherExpensesOverAssets</t>
        </is>
      </c>
      <c r="C40" s="4" t="inlineStr">
        <is>
          <t>4.78%</t>
        </is>
      </c>
    </row>
    <row r="41">
      <c r="A41" s="4" t="inlineStr">
        <is>
          <t>Acquired Fund Fees and Expenses</t>
        </is>
      </c>
      <c r="B41" s="4" t="inlineStr">
        <is>
          <t>rr_AcquiredFundFeesAndExpensesOverAssets</t>
        </is>
      </c>
      <c r="C41" s="4" t="inlineStr">
        <is>
          <t>0.01%</t>
        </is>
      </c>
      <c r="D41" s="4" t="inlineStr">
        <is>
          <t>[2]</t>
        </is>
      </c>
    </row>
    <row r="42">
      <c r="A42" s="4" t="inlineStr">
        <is>
          <t>Total Annual Fund Operating Expenses</t>
        </is>
      </c>
      <c r="B42" s="4" t="inlineStr">
        <is>
          <t>rr_ExpensesOverAssets</t>
        </is>
      </c>
      <c r="C42" s="4" t="inlineStr">
        <is>
          <t>5.19%</t>
        </is>
      </c>
      <c r="D42" s="4" t="inlineStr">
        <is>
          <t>[2]</t>
        </is>
      </c>
    </row>
    <row r="43">
      <c r="A43" s="4" t="inlineStr">
        <is>
          <t>Fee Waivers and/or Expense Reimbursements</t>
        </is>
      </c>
      <c r="B43" s="4" t="inlineStr">
        <is>
          <t>rr_FeeWaiverOrReimbursementOverAssets</t>
        </is>
      </c>
      <c r="C43" s="4" t="inlineStr">
        <is>
          <t>(4.63%)</t>
        </is>
      </c>
      <c r="D43" s="4" t="inlineStr">
        <is>
          <t>[1],[3]</t>
        </is>
      </c>
    </row>
    <row r="44">
      <c r="A44" s="4" t="inlineStr">
        <is>
          <t>Total Annual Fund Operating Expenses After Fee Waivers and/or Expense Reimbursements</t>
        </is>
      </c>
      <c r="B44" s="4" t="inlineStr">
        <is>
          <t>rr_NetExpensesOverAssets</t>
        </is>
      </c>
      <c r="C44" s="4" t="inlineStr">
        <is>
          <t>0.56%</t>
        </is>
      </c>
      <c r="D44" s="4" t="inlineStr">
        <is>
          <t>[1],[3]</t>
        </is>
      </c>
    </row>
    <row r="45">
      <c r="A45" s="4" t="inlineStr">
        <is>
          <t>1 Year</t>
        </is>
      </c>
      <c r="B45" s="4" t="inlineStr">
        <is>
          <t>rr_ExpenseExampleYear01</t>
        </is>
      </c>
      <c r="C45" s="5" t="n">
        <v>57</v>
      </c>
    </row>
    <row r="46">
      <c r="A46" s="4" t="inlineStr">
        <is>
          <t>3 Years</t>
        </is>
      </c>
      <c r="B46" s="4" t="inlineStr">
        <is>
          <t>rr_ExpenseExampleYear03</t>
        </is>
      </c>
      <c r="C46" s="6" t="n">
        <v>1139</v>
      </c>
    </row>
    <row r="47">
      <c r="A47" s="4" t="inlineStr">
        <is>
          <t>5 Years</t>
        </is>
      </c>
      <c r="B47" s="4" t="inlineStr">
        <is>
          <t>rr_ExpenseExampleYear05</t>
        </is>
      </c>
      <c r="C47" s="6" t="n">
        <v>2217</v>
      </c>
    </row>
    <row r="48">
      <c r="A48" s="4" t="inlineStr">
        <is>
          <t>10 Years</t>
        </is>
      </c>
      <c r="B48" s="4" t="inlineStr">
        <is>
          <t>rr_ExpenseExampleYear10</t>
        </is>
      </c>
      <c r="C48" s="5" t="n">
        <v>4894</v>
      </c>
    </row>
    <row r="49">
      <c r="A49" s="4" t="inlineStr">
        <is>
          <t>2018</t>
        </is>
      </c>
      <c r="B49" s="4" t="inlineStr">
        <is>
          <t>rr_AnnualReturn2018</t>
        </is>
      </c>
      <c r="C49" s="4" t="inlineStr">
        <is>
          <t>(6.14%)</t>
        </is>
      </c>
    </row>
    <row r="50">
      <c r="A50" s="4" t="inlineStr">
        <is>
          <t>2019</t>
        </is>
      </c>
      <c r="B50" s="4" t="inlineStr">
        <is>
          <t>rr_AnnualReturn2019</t>
        </is>
      </c>
      <c r="C50" s="4" t="inlineStr">
        <is>
          <t>19.54%</t>
        </is>
      </c>
    </row>
    <row r="51">
      <c r="A51" s="4" t="inlineStr">
        <is>
          <t>2020</t>
        </is>
      </c>
      <c r="B51" s="4" t="inlineStr">
        <is>
          <t>rr_AnnualReturn2020</t>
        </is>
      </c>
      <c r="C51" s="4" t="inlineStr">
        <is>
          <t>11.52%</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9.33%</t>
        </is>
      </c>
    </row>
    <row r="55">
      <c r="A55" s="4" t="inlineStr">
        <is>
          <t>Highest Quarterly Return, Label</t>
        </is>
      </c>
      <c r="B55" s="4" t="inlineStr">
        <is>
          <t>rr_HighestQuarterlyReturnLabel</t>
        </is>
      </c>
      <c r="C55" s="4" t="inlineStr">
        <is>
          <t>highest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5.41%</t>
        </is>
      </c>
    </row>
    <row r="58">
      <c r="A58" s="4" t="inlineStr">
        <is>
          <t>Lowest Quarterly Return, Label</t>
        </is>
      </c>
      <c r="B58" s="4" t="inlineStr">
        <is>
          <t>rr_LowestQuarterlyReturnLabel</t>
        </is>
      </c>
      <c r="C58" s="4" t="inlineStr">
        <is>
          <t>lowest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7.12%)</t>
        </is>
      </c>
    </row>
    <row r="61">
      <c r="A61" s="4" t="inlineStr">
        <is>
          <t>1 Year</t>
        </is>
      </c>
      <c r="B61" s="4" t="inlineStr">
        <is>
          <t>rr_AverageAnnualReturnYear01</t>
        </is>
      </c>
      <c r="C61" s="4" t="inlineStr">
        <is>
          <t>11.52%</t>
        </is>
      </c>
    </row>
    <row r="62">
      <c r="A62" s="4" t="inlineStr">
        <is>
          <t>Since Inception</t>
        </is>
      </c>
      <c r="B62" s="4" t="inlineStr">
        <is>
          <t>rr_AverageAnnualReturnSinceInception</t>
        </is>
      </c>
      <c r="C62" s="4" t="inlineStr">
        <is>
          <t>8.08%</t>
        </is>
      </c>
    </row>
    <row r="63">
      <c r="A63" s="4" t="inlineStr">
        <is>
          <t>Inception Date</t>
        </is>
      </c>
      <c r="B63" s="4" t="inlineStr">
        <is>
          <t>rr_AverageAnnualReturnInceptionDate</t>
        </is>
      </c>
      <c r="C63" s="4" t="inlineStr">
        <is>
          <t>Jun. 1,
		2017</t>
        </is>
      </c>
    </row>
    <row r="64">
      <c r="A64" s="4" t="inlineStr">
        <is>
          <t>Institutional | BlackRock GA Disciplined Volatility Equity Fund | Return After Taxes on Distributions | Institutional Shares</t>
        </is>
      </c>
    </row>
    <row r="65">
      <c r="A65" s="3" t="inlineStr">
        <is>
          <t>Risk/Return:</t>
        </is>
      </c>
      <c r="B65" s="4" t="inlineStr">
        <is>
          <t>rr_RiskReturnAbstract</t>
        </is>
      </c>
    </row>
    <row r="66">
      <c r="A66" s="4" t="inlineStr">
        <is>
          <t>1 Year</t>
        </is>
      </c>
      <c r="B66" s="4" t="inlineStr">
        <is>
          <t>rr_AverageAnnualReturnYear01</t>
        </is>
      </c>
      <c r="C66" s="4" t="inlineStr">
        <is>
          <t>10.86%</t>
        </is>
      </c>
    </row>
    <row r="67">
      <c r="A67" s="4" t="inlineStr">
        <is>
          <t>Since Inception</t>
        </is>
      </c>
      <c r="B67" s="4" t="inlineStr">
        <is>
          <t>rr_AverageAnnualReturnSinceInception</t>
        </is>
      </c>
      <c r="C67" s="4" t="inlineStr">
        <is>
          <t>7.26%</t>
        </is>
      </c>
    </row>
    <row r="68">
      <c r="A68" s="4" t="inlineStr">
        <is>
          <t>Inception Date</t>
        </is>
      </c>
      <c r="B68" s="4" t="inlineStr">
        <is>
          <t>rr_AverageAnnualReturnInceptionDate</t>
        </is>
      </c>
      <c r="C68" s="4" t="inlineStr">
        <is>
          <t>Jun. 1,
		2017</t>
        </is>
      </c>
    </row>
    <row r="69">
      <c r="A69" s="4" t="inlineStr">
        <is>
          <t>Institutional | BlackRock GA Disciplined Volatility Equity Fund | Return After Taxes on Distributions and Sale of Fund Shares | Institutional Shares</t>
        </is>
      </c>
    </row>
    <row r="70">
      <c r="A70" s="3" t="inlineStr">
        <is>
          <t>Risk/Return:</t>
        </is>
      </c>
      <c r="B70" s="4" t="inlineStr">
        <is>
          <t>rr_RiskReturnAbstract</t>
        </is>
      </c>
    </row>
    <row r="71">
      <c r="A71" s="4" t="inlineStr">
        <is>
          <t>1 Year</t>
        </is>
      </c>
      <c r="B71" s="4" t="inlineStr">
        <is>
          <t>rr_AverageAnnualReturnYear01</t>
        </is>
      </c>
      <c r="C71" s="4" t="inlineStr">
        <is>
          <t>7.24%</t>
        </is>
      </c>
    </row>
    <row r="72">
      <c r="A72" s="4" t="inlineStr">
        <is>
          <t>Since Inception</t>
        </is>
      </c>
      <c r="B72" s="4" t="inlineStr">
        <is>
          <t>rr_AverageAnnualReturnSinceInception</t>
        </is>
      </c>
      <c r="C72" s="4" t="inlineStr">
        <is>
          <t>6.08%</t>
        </is>
      </c>
    </row>
    <row r="73">
      <c r="A73" s="4" t="inlineStr">
        <is>
          <t>Inception Date</t>
        </is>
      </c>
      <c r="B73" s="4" t="inlineStr">
        <is>
          <t>rr_AverageAnnualReturnInceptionDate</t>
        </is>
      </c>
      <c r="C73" s="4" t="inlineStr">
        <is>
          <t>Jun. 1,
		2017</t>
        </is>
      </c>
    </row>
    <row r="74">
      <c r="A74" s="4" t="inlineStr">
        <is>
          <t>Institutional | BlackRock GA Disciplined Volatility Equity Fund | MSCI ACWI Minimum Volatility (USD) Index (Reflects no deduction for fees, expenses or taxes)</t>
        </is>
      </c>
    </row>
    <row r="75">
      <c r="A75" s="3" t="inlineStr">
        <is>
          <t>Risk/Return:</t>
        </is>
      </c>
      <c r="B75" s="4" t="inlineStr">
        <is>
          <t>rr_RiskReturnAbstract</t>
        </is>
      </c>
    </row>
    <row r="76">
      <c r="A76" s="4" t="inlineStr">
        <is>
          <t>1 Year</t>
        </is>
      </c>
      <c r="B76" s="4" t="inlineStr">
        <is>
          <t>rr_AverageAnnualReturnYear01</t>
        </is>
      </c>
      <c r="C76" s="4" t="inlineStr">
        <is>
          <t>2.69%</t>
        </is>
      </c>
    </row>
    <row r="77">
      <c r="A77" s="4" t="inlineStr">
        <is>
          <t>Since Inception</t>
        </is>
      </c>
      <c r="B77" s="4" t="inlineStr">
        <is>
          <t>rr_AverageAnnualReturnSinceInception</t>
        </is>
      </c>
      <c r="C77" s="4" t="inlineStr">
        <is>
          <t>7.67%</t>
        </is>
      </c>
    </row>
    <row r="78"/>
    <row r="79">
      <c r="A79" s="4" t="inlineStr">
        <is>
          <t>[1]</t>
        </is>
      </c>
      <c r="B79" s="4" t="inlineStr">
        <is>
          <t>As described in the “Management of the Funds” section of the Fund’s prospectus beginning on page 4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Managed Account Series (the “Trust”) or by a vote of a majority of the outstanding voting securities of the Fund.</t>
        </is>
      </c>
    </row>
    <row r="80">
      <c r="A80" s="4" t="inlineStr">
        <is>
          <t>[2]</t>
        </is>
      </c>
      <c r="B80" s="4" t="inlineStr">
        <is>
          <t>The Total Annual Fund Operating Expenses do not correlate to the ratio of expenses to average net assets given in the Fund’s most recent annual report, which does not include Acquired Fund Fees and Expenses.</t>
        </is>
      </c>
    </row>
    <row r="81">
      <c r="A81" s="4" t="inlineStr">
        <is>
          <t>[3]</t>
        </is>
      </c>
      <c r="B81" s="4" t="inlineStr">
        <is>
          <t>As described in the “Management of the Funds” section of the Fund’s prospectus beginning on page 4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5% of average daily net assets through June 30, 2023. The Fund may have to repay some of these waivers and/or reimbursements to BlackRock in the two years following such waivers and/or reimbursements and such repayment arrangement will terminate on June 1, 2024. The contractual agreement may be terminated upon 90 days’ notice by a majority of the non-interested trustees of the Trust or by a vote of a majority of the outstanding voting securities of the Fund.</t>
        </is>
      </c>
    </row>
  </sheetData>
  <mergeCells count="5">
    <mergeCell ref="C1:D1"/>
    <mergeCell ref="A78:C78"/>
    <mergeCell ref="B79:C79"/>
    <mergeCell ref="B80:C80"/>
    <mergeCell ref="B81:C8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nstitutional | BlackRock GA Dynamic Equity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GA Dynamic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GA Dynamic Equity Fund (the “Fund”) is to seek to provide total retur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April 7, 2021, the Board of Trustees of the Trust approved a change of the fiscal year end of the Fund from October 31 to April 30. During the fiscal year ended October 31, 2020, the Fund’s portfolio turnover rate was 73% of the average value of its portfolio. For the period November 1, 2020 to April 30, 2021, the Fund’s portfolio turnover rate was 32% of the average value of its portfolio.</t>
        </is>
      </c>
    </row>
    <row r="13">
      <c r="A13" s="4" t="inlineStr">
        <is>
          <t>Portfolio Turnover, Rate</t>
        </is>
      </c>
      <c r="B13" s="4" t="inlineStr">
        <is>
          <t>rr_PortfolioTurnoverRate</t>
        </is>
      </c>
      <c r="C13" s="4" t="inlineStr">
        <is>
          <t>32.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will, under normal circumstances, invest at least 80% of its net assets (plus borrowings for investment purposes) in equity securities. The Fund seeks to achieve its investment objective by investing in both equity and fixed-income securities, including money market securities and other short-term securities or instruments, of issuers located around the world. Equity securities include common stock, preferred stock, securities convertible into common stock, American Depository Receipts, or securities or other instruments whose price is linked to the value of common stock. The combination of equity securities will be varied from time to time both with respect to types of securities and markets in response to changing market and economic trends. The Fund may invest in the securities of companies of any market capitalization. The Fund may also invest in Real Estate Investment Trusts. Generally, the Fund seeks diversification across markets, industries and issuers. In making investment decisions, Fund management seeks to identify the long term trends and changes that Fund management believes could benefit particular markets, industries and/or issuers relative to other markets, industries and/or issuers, respectively. Fund management will consider a variety of factors when selecting the markets, such as the rate of economic growth, natural resources, capital reinvestment and the social and political environment. The Fund may invest in developed and emerging markets, including frontier markets. This flexibility allows Fund management to look for investments in markets around the world that it believes will provide the best relative asset allocation to meet the Fund’s objective. In pursuing its investment objective, the Fund may utilize short positions. The Fund expects to implement short positions through short sales of any instrument that the Fund may purchase for investment or by using options, swaps, futures, forwards, contracts for difference or other derivative instruments. With respect to the Fund’s fixed-income investments, the Fund may invest in all types of debt securities, including, but not limited to, U.S. and foreign government bonds, corporate bonds and convertible bonds, structured notes, credit-linked notes, loan assignments and participations, mortgage- and asset-backed securities, and securities issued or guaranteed by certain international organizations such as the World Bank. The Fund may invest in “junk” bonds, corporate loans and distressed securities. These securities offer the possibility of relatively higher returns but are significantly riskier than higher rated debt securities. The Fund may invest in debt securities of any maturity or duration. The Fund may use derivatives, including options, futures, swaps (including, but not limited to, total return swaps that may be referred to as contracts for difference), credit default swaps and forward contracts both to seek to increase the return of the Fund and to hedge (or protect) the value of its assets against adverse movements in currency exchange rates, interest rates and movements in the securities markets. Derivatives are financial instruments whose value is derived from another security, a commodity (such as oil or gas), a currency or an index. The Fund has the ability to use forward currency contracts and other currency derivatives. From time to time, the Fund may own foreign cash equivalents or foreign bank deposits as part of the Fund’s investment strategy. The Fund may also invest in non-U.S. currencies, however, the Fund may underweight or overweight a currency based on the Fund management team’s outlook. The Fund may invest in indexed and inverse securities. The Fund may invest a portion of its assets in securities related to real assets (like real estate- or precious metals-related securities) such as stock, bonds or convertible bonds issued by real estate investment trusts or companies that mine precious metals. The Fund may hold a portion of its assets in cash or cash equivalents. The Fund may seek to provide exposure to the investment returns of real assets that trade in the commodity markets through investment in commodity-linked derivative instruments and investment vehicles such as exchange traded funds that invest exclusively in commodities and are designed to provide this exposure without direct investment in physical commodities. The Fund may gain exposure to commodity markets by investing up to 25% of its total assets in Cayman GA Dynamic Equity Fund, Ltd. (the “Subsidiary”) (previously known as Cayman GA Enhanced Equity Fund, Ltd.), a wholly owned subsidiary of the Fund formed in the Cayman Islands, which invests primarily in commodity-related instruments. The Subsidiary may also hold cash and invest in other instruments, including fixed income securities, either as investments or to serve as margin or collateral for the Subsidiary’s derivative positions. The Subsidiary (unlike the Fund) may invest without limitation in commodity-related instrument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cious Metal and Related Securities Risk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and could adversely affect the Fund.</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Institutional Shares of the Fund commenced operations on November 30, 2018. As a result, the returns shown below prior to commencement of operations on November 30, 2018 are based on the Fund’s Class K Shares, adjusted to reflect the fees and expenses applicable to Institutional Shares. The table compares the Fund’s performance to that of the MSCI Worl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Institutional Shares ANNUAL TOTAL RETURNSBlackRock GA Dynamic Equity FundAs of 12/31</t>
        </is>
      </c>
    </row>
    <row r="29">
      <c r="A29" s="4" t="inlineStr">
        <is>
          <t>Bar Chart Closing [Text Block]</t>
        </is>
      </c>
      <c r="B29" s="4" t="inlineStr">
        <is>
          <t>rr_BarChartClosingTextBlock</t>
        </is>
      </c>
      <c r="C29" s="4" t="inlineStr">
        <is>
          <t>During the period shown in the bar chart, the highest return for a quarter was 22.77% (quarter ended June 30, 2020) and the lowest return for a quarter was -22.22% (quarter ended March 31, 2020). The year-to-date return as of June 30, 2021 was 13.34%.</t>
        </is>
      </c>
    </row>
    <row r="30">
      <c r="A30" s="4" t="inlineStr">
        <is>
          <t>Performance Table Heading</t>
        </is>
      </c>
      <c r="B30" s="4" t="inlineStr">
        <is>
          <t>rr_PerformanceTableHeading</t>
        </is>
      </c>
      <c r="C30" s="4" t="inlineStr">
        <is>
          <t>For the periods ended 12/31/20Average Annual Total Returns</t>
        </is>
      </c>
    </row>
    <row r="31">
      <c r="A31" s="4" t="inlineStr">
        <is>
          <t>Performance Table Uses Highest Federal Rate</t>
        </is>
      </c>
      <c r="B31" s="4" t="inlineStr">
        <is>
          <t>rr_PerformanceTableUsesHighestFederalRate</t>
        </is>
      </c>
      <c r="C31" s="4" t="inlineStr">
        <is>
          <t xml:space="preserve">After-tax returns are calculated using the historical highest individual federal marginal income tax rates and do not reflect the impact of state and local taxes. </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Institutional | BlackRock GA Dynamic Equity Fund | Institutional Shares</t>
        </is>
      </c>
    </row>
    <row r="35">
      <c r="A35" s="3" t="inlineStr">
        <is>
          <t>Risk/Return:</t>
        </is>
      </c>
      <c r="B35" s="4" t="inlineStr">
        <is>
          <t>rr_RiskReturnAbstract</t>
        </is>
      </c>
    </row>
    <row r="36">
      <c r="A36" s="4" t="inlineStr">
        <is>
          <t>Management Fee</t>
        </is>
      </c>
      <c r="B36" s="4" t="inlineStr">
        <is>
          <t>rr_ManagementFeesOverAssets</t>
        </is>
      </c>
      <c r="C36" s="4" t="inlineStr">
        <is>
          <t>0.40%</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 of the Fund</t>
        </is>
      </c>
      <c r="B38" s="4" t="inlineStr">
        <is>
          <t>rr_Component1OtherExpensesOverAssets</t>
        </is>
      </c>
      <c r="C38" s="4" t="inlineStr">
        <is>
          <t>4.91%</t>
        </is>
      </c>
    </row>
    <row r="39">
      <c r="A39" s="4" t="inlineStr">
        <is>
          <t>Other Expenses of the Subsidiary</t>
        </is>
      </c>
      <c r="B39" s="4" t="inlineStr">
        <is>
          <t>rr_Component2OtherExpensesOverAssets</t>
        </is>
      </c>
      <c r="C39" s="4" t="inlineStr">
        <is>
          <t>0.03%</t>
        </is>
      </c>
    </row>
    <row r="40">
      <c r="A40" s="4" t="inlineStr">
        <is>
          <t>Other Expenses</t>
        </is>
      </c>
      <c r="B40" s="4" t="inlineStr">
        <is>
          <t>rr_OtherExpensesOverAssets</t>
        </is>
      </c>
      <c r="C40" s="4" t="inlineStr">
        <is>
          <t>4.94%</t>
        </is>
      </c>
    </row>
    <row r="41">
      <c r="A41" s="4" t="inlineStr">
        <is>
          <t>Acquired Fund Fees and Expenses</t>
        </is>
      </c>
      <c r="B41" s="4" t="inlineStr">
        <is>
          <t>rr_AcquiredFundFeesAndExpensesOverAssets</t>
        </is>
      </c>
      <c r="C41" s="4" t="inlineStr">
        <is>
          <t>0.01%</t>
        </is>
      </c>
      <c r="D41" s="4" t="inlineStr">
        <is>
          <t>[2]</t>
        </is>
      </c>
    </row>
    <row r="42">
      <c r="A42" s="4" t="inlineStr">
        <is>
          <t>Total Annual Fund Operating Expenses</t>
        </is>
      </c>
      <c r="B42" s="4" t="inlineStr">
        <is>
          <t>rr_ExpensesOverAssets</t>
        </is>
      </c>
      <c r="C42" s="4" t="inlineStr">
        <is>
          <t>5.35%</t>
        </is>
      </c>
      <c r="D42" s="4" t="inlineStr">
        <is>
          <t>[2]</t>
        </is>
      </c>
    </row>
    <row r="43">
      <c r="A43" s="4" t="inlineStr">
        <is>
          <t>Fee Waivers and/or Expense Reimbursements</t>
        </is>
      </c>
      <c r="B43" s="4" t="inlineStr">
        <is>
          <t>rr_FeeWaiverOrReimbursementOverAssets</t>
        </is>
      </c>
      <c r="C43" s="4" t="inlineStr">
        <is>
          <t>(4.79%)</t>
        </is>
      </c>
      <c r="D43" s="4" t="inlineStr">
        <is>
          <t>[1],[3]</t>
        </is>
      </c>
    </row>
    <row r="44">
      <c r="A44" s="4" t="inlineStr">
        <is>
          <t>Total Annual Fund Operating Expenses After Fee Waivers and/or Expense Reimbursements</t>
        </is>
      </c>
      <c r="B44" s="4" t="inlineStr">
        <is>
          <t>rr_NetExpensesOverAssets</t>
        </is>
      </c>
      <c r="C44" s="4" t="inlineStr">
        <is>
          <t>0.56%</t>
        </is>
      </c>
      <c r="D44" s="4" t="inlineStr">
        <is>
          <t>[1],[3]</t>
        </is>
      </c>
    </row>
    <row r="45">
      <c r="A45" s="4" t="inlineStr">
        <is>
          <t>1 Year</t>
        </is>
      </c>
      <c r="B45" s="4" t="inlineStr">
        <is>
          <t>rr_ExpenseExampleYear01</t>
        </is>
      </c>
      <c r="C45" s="5" t="n">
        <v>57</v>
      </c>
    </row>
    <row r="46">
      <c r="A46" s="4" t="inlineStr">
        <is>
          <t>3 Years</t>
        </is>
      </c>
      <c r="B46" s="4" t="inlineStr">
        <is>
          <t>rr_ExpenseExampleYear03</t>
        </is>
      </c>
      <c r="C46" s="6" t="n">
        <v>1171</v>
      </c>
    </row>
    <row r="47">
      <c r="A47" s="4" t="inlineStr">
        <is>
          <t>5 Years</t>
        </is>
      </c>
      <c r="B47" s="4" t="inlineStr">
        <is>
          <t>rr_ExpenseExampleYear05</t>
        </is>
      </c>
      <c r="C47" s="6" t="n">
        <v>2277</v>
      </c>
    </row>
    <row r="48">
      <c r="A48" s="4" t="inlineStr">
        <is>
          <t>10 Years</t>
        </is>
      </c>
      <c r="B48" s="4" t="inlineStr">
        <is>
          <t>rr_ExpenseExampleYear10</t>
        </is>
      </c>
      <c r="C48" s="5" t="n">
        <v>5008</v>
      </c>
    </row>
    <row r="49">
      <c r="A49" s="4" t="inlineStr">
        <is>
          <t>2018</t>
        </is>
      </c>
      <c r="B49" s="4" t="inlineStr">
        <is>
          <t>rr_AnnualReturn2018</t>
        </is>
      </c>
      <c r="C49" s="4" t="inlineStr">
        <is>
          <t>(13.43%)</t>
        </is>
      </c>
    </row>
    <row r="50">
      <c r="A50" s="4" t="inlineStr">
        <is>
          <t>2019</t>
        </is>
      </c>
      <c r="B50" s="4" t="inlineStr">
        <is>
          <t>rr_AnnualReturn2019</t>
        </is>
      </c>
      <c r="C50" s="4" t="inlineStr">
        <is>
          <t>27.03%</t>
        </is>
      </c>
    </row>
    <row r="51">
      <c r="A51" s="4" t="inlineStr">
        <is>
          <t>2020</t>
        </is>
      </c>
      <c r="B51" s="4" t="inlineStr">
        <is>
          <t>rr_AnnualReturn2020</t>
        </is>
      </c>
      <c r="C51" s="4" t="inlineStr">
        <is>
          <t>21.47%</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13.34%</t>
        </is>
      </c>
    </row>
    <row r="55">
      <c r="A55" s="4" t="inlineStr">
        <is>
          <t>Highest Quarterly Return, Label</t>
        </is>
      </c>
      <c r="B55" s="4" t="inlineStr">
        <is>
          <t>rr_HighestQuarterlyReturnLabel</t>
        </is>
      </c>
      <c r="C55" s="4" t="inlineStr">
        <is>
          <t>highest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2.77%</t>
        </is>
      </c>
    </row>
    <row r="58">
      <c r="A58" s="4" t="inlineStr">
        <is>
          <t>Lowest Quarterly Return, Label</t>
        </is>
      </c>
      <c r="B58" s="4" t="inlineStr">
        <is>
          <t>rr_LowestQuarterlyReturnLabel</t>
        </is>
      </c>
      <c r="C58" s="4" t="inlineStr">
        <is>
          <t>lowest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2.22%)</t>
        </is>
      </c>
    </row>
    <row r="61">
      <c r="A61" s="4" t="inlineStr">
        <is>
          <t>1 Year</t>
        </is>
      </c>
      <c r="B61" s="4" t="inlineStr">
        <is>
          <t>rr_AverageAnnualReturnYear01</t>
        </is>
      </c>
      <c r="C61" s="4" t="inlineStr">
        <is>
          <t>21.47%</t>
        </is>
      </c>
    </row>
    <row r="62">
      <c r="A62" s="4" t="inlineStr">
        <is>
          <t>Since Inception</t>
        </is>
      </c>
      <c r="B62" s="4" t="inlineStr">
        <is>
          <t>rr_AverageAnnualReturnSinceInception</t>
        </is>
      </c>
      <c r="C62" s="4" t="inlineStr">
        <is>
          <t>12.11%</t>
        </is>
      </c>
    </row>
    <row r="63">
      <c r="A63" s="4" t="inlineStr">
        <is>
          <t>Inception Date</t>
        </is>
      </c>
      <c r="B63" s="4" t="inlineStr">
        <is>
          <t>rr_AverageAnnualReturnInceptionDate</t>
        </is>
      </c>
      <c r="C63" s="4" t="inlineStr">
        <is>
          <t>Jun. 1,
		2017</t>
        </is>
      </c>
    </row>
    <row r="64">
      <c r="A64" s="4" t="inlineStr">
        <is>
          <t>Institutional | BlackRock GA Dynamic Equity Fund | Return After Taxes on Distributions | Institutional Shares</t>
        </is>
      </c>
    </row>
    <row r="65">
      <c r="A65" s="3" t="inlineStr">
        <is>
          <t>Risk/Return:</t>
        </is>
      </c>
      <c r="B65" s="4" t="inlineStr">
        <is>
          <t>rr_RiskReturnAbstract</t>
        </is>
      </c>
    </row>
    <row r="66">
      <c r="A66" s="4" t="inlineStr">
        <is>
          <t>1 Year</t>
        </is>
      </c>
      <c r="B66" s="4" t="inlineStr">
        <is>
          <t>rr_AverageAnnualReturnYear01</t>
        </is>
      </c>
      <c r="C66" s="4" t="inlineStr">
        <is>
          <t>21.21%</t>
        </is>
      </c>
    </row>
    <row r="67">
      <c r="A67" s="4" t="inlineStr">
        <is>
          <t>Since Inception</t>
        </is>
      </c>
      <c r="B67" s="4" t="inlineStr">
        <is>
          <t>rr_AverageAnnualReturnSinceInception</t>
        </is>
      </c>
      <c r="C67" s="4" t="inlineStr">
        <is>
          <t>11.32%</t>
        </is>
      </c>
    </row>
    <row r="68">
      <c r="A68" s="4" t="inlineStr">
        <is>
          <t>Inception Date</t>
        </is>
      </c>
      <c r="B68" s="4" t="inlineStr">
        <is>
          <t>rr_AverageAnnualReturnInceptionDate</t>
        </is>
      </c>
      <c r="C68" s="4" t="inlineStr">
        <is>
          <t>Jun. 1,
		2017</t>
        </is>
      </c>
    </row>
    <row r="69">
      <c r="A69" s="4" t="inlineStr">
        <is>
          <t>Institutional | BlackRock GA Dynamic Equity Fund | Return After Taxes on Distributions and Sale of Fund Shares | Institutional Shares</t>
        </is>
      </c>
    </row>
    <row r="70">
      <c r="A70" s="3" t="inlineStr">
        <is>
          <t>Risk/Return:</t>
        </is>
      </c>
      <c r="B70" s="4" t="inlineStr">
        <is>
          <t>rr_RiskReturnAbstract</t>
        </is>
      </c>
    </row>
    <row r="71">
      <c r="A71" s="4" t="inlineStr">
        <is>
          <t>1 Year</t>
        </is>
      </c>
      <c r="B71" s="4" t="inlineStr">
        <is>
          <t>rr_AverageAnnualReturnYear01</t>
        </is>
      </c>
      <c r="C71" s="4" t="inlineStr">
        <is>
          <t>12.87%</t>
        </is>
      </c>
    </row>
    <row r="72">
      <c r="A72" s="4" t="inlineStr">
        <is>
          <t>Since Inception</t>
        </is>
      </c>
      <c r="B72" s="4" t="inlineStr">
        <is>
          <t>rr_AverageAnnualReturnSinceInception</t>
        </is>
      </c>
      <c r="C72" s="4" t="inlineStr">
        <is>
          <t>9.23%</t>
        </is>
      </c>
    </row>
    <row r="73">
      <c r="A73" s="4" t="inlineStr">
        <is>
          <t>Inception Date</t>
        </is>
      </c>
      <c r="B73" s="4" t="inlineStr">
        <is>
          <t>rr_AverageAnnualReturnInceptionDate</t>
        </is>
      </c>
      <c r="C73" s="4" t="inlineStr">
        <is>
          <t>Jun. 1,
		2017</t>
        </is>
      </c>
    </row>
    <row r="74">
      <c r="A74" s="4" t="inlineStr">
        <is>
          <t>Institutional | BlackRock GA Dynamic Equity Fund | MSCI World Index (Reflects no deduction for fees, expenses or taxes)</t>
        </is>
      </c>
    </row>
    <row r="75">
      <c r="A75" s="3" t="inlineStr">
        <is>
          <t>Risk/Return:</t>
        </is>
      </c>
      <c r="B75" s="4" t="inlineStr">
        <is>
          <t>rr_RiskReturnAbstract</t>
        </is>
      </c>
    </row>
    <row r="76">
      <c r="A76" s="4" t="inlineStr">
        <is>
          <t>1 Year</t>
        </is>
      </c>
      <c r="B76" s="4" t="inlineStr">
        <is>
          <t>rr_AverageAnnualReturnYear01</t>
        </is>
      </c>
      <c r="C76" s="4" t="inlineStr">
        <is>
          <t>15.90%</t>
        </is>
      </c>
    </row>
    <row r="77">
      <c r="A77" s="4" t="inlineStr">
        <is>
          <t>Since Inception</t>
        </is>
      </c>
      <c r="B77" s="4" t="inlineStr">
        <is>
          <t>rr_AverageAnnualReturnSinceInception</t>
        </is>
      </c>
      <c r="C77" s="4" t="inlineStr">
        <is>
          <t>11.80%</t>
        </is>
      </c>
    </row>
    <row r="78"/>
    <row r="79">
      <c r="A79" s="4" t="inlineStr">
        <is>
          <t>[1]</t>
        </is>
      </c>
      <c r="B79" s="4" t="inlineStr">
        <is>
          <t>As described in the “Management of the Funds” section of the Fund’s prospectus beginning on page 4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Managed Account Series (the “Trust”) or by a vote of a majority of the outstanding voting securities of the Fund.</t>
        </is>
      </c>
    </row>
    <row r="80">
      <c r="A80" s="4" t="inlineStr">
        <is>
          <t>[2]</t>
        </is>
      </c>
      <c r="B80" s="4" t="inlineStr">
        <is>
          <t>The Total Annual Fund Operating Expenses do not correlate to the ratio of expenses to average net assets given in the Fund’s most recent annual report, which does not include Acquired Fund Fees and Expenses.</t>
        </is>
      </c>
    </row>
    <row r="81">
      <c r="A81" s="4" t="inlineStr">
        <is>
          <t>[3]</t>
        </is>
      </c>
      <c r="B81" s="4" t="inlineStr">
        <is>
          <t>As described in the “Management of the Funds” section of the Fund’s prospectus beginning on page 4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5% of average daily net assets through June 30, 2023. The Fund may have to repay some of these waivers and/or reimbursements to BlackRock in the two years following such waivers and/or reimbursements and such repayment arrangement will terminate on June 1, 2024. The contractual agreement may be terminated upon 90 days’ notice by a majority of the non-interested trustees of the Trust or by a vote of a majority of the outstanding voting securities of the Fund.</t>
        </is>
      </c>
    </row>
  </sheetData>
  <mergeCells count="5">
    <mergeCell ref="C1:D1"/>
    <mergeCell ref="A78:C78"/>
    <mergeCell ref="B79:C79"/>
    <mergeCell ref="B80:C80"/>
    <mergeCell ref="B81:C8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GA Disciplined Volatility Equity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GA Disciplined Volatility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GA Disciplined Volatility Equity Fund (the “Fund”) is to seek to provide risk-adjusted total retur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April 7, 2021, the Board of Trustees of the Trust approved a change of the fiscal year end of the Fund from October 31 to April 30. During the fiscal year ended October 31, 2020, the Fund’s portfolio turnover rate was 125% of the average value of its portfolio. For the period November 1, 2020 to April 30, 2021, the Fund’s portfolio turnover rate was 57% of the average value of its portfolio.</t>
        </is>
      </c>
    </row>
    <row r="13">
      <c r="A13" s="4" t="inlineStr">
        <is>
          <t>Portfolio Turnover, Rate</t>
        </is>
      </c>
      <c r="B13" s="4" t="inlineStr">
        <is>
          <t>rr_PortfolioTurnoverRate</t>
        </is>
      </c>
      <c r="C13" s="4" t="inlineStr">
        <is>
          <t>57.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will, under normal circumstances, invest at least 80% of its net assets (plus borrowings for investment purposes) in equity securities. The Fund seeks to achieve its investment objective by investing in both equity and fixed-income securities, including money market securities and other short-term securities or instruments that the Fund management team believes may offer attractive risk-adjusted returns. Equity securities include common stock, preferred stock, securities convertible into common stock, American Depository Receipts, or securities or other instruments whose price is linked to the value of common stock. The combination of equity securities will be varied from time to time both with respect to types of securities and markets in response to changing market and economic trends. The Fund may invest in the securities of companies of any market capitalization. The Fund may also invest in Real Estate Investment Trusts. The Fund seeks to provide risk-adjusted total return while managing volatility levels by using a systematic, model-based approach. Generally, the Fund seeks diversification across markets, industries and issuers as one of its strategies to reduce volatility. Fund management may consider a variety of factors, such as, without limitation, valuation, the relative opportunity for capital appreciation, quality and sentiment. The Fund may invest in developed and emerging markets, including frontier markets. This flexibility allows Fund management to look for investments in markets around the world that it believes will provide the best relative asset allocation to meet the Fund’s objective. In pursuing its investment objective, the Fund may utilize short positions. The Fund expects to implement short positions through short sales of any instrument that the Fund may purchase for investment or by using options, swaps, futures, forwards, contracts for difference or other derivative instruments. With respect to the Fund’s fixed-income investments, the Fund may invest in all types of debt securities, including, but not limited to, U.S. and foreign government bonds, corporate bonds and convertible bonds, structured notes, credit-linked notes, loan assignments and participations, mortgage- and asset-backed securities, inflation-linked bonds, and securities issued or guaranteed by certain international organizations such as the World Bank. The Fund may invest in “junk” bonds, corporate loans, bank loans and distressed securities. These securities offer the possibility of relatively higher returns but are significantly riskier than higher rated debt securities. The Fund may invest in debt securities of any maturity or duration. The Fund may use derivatives, including options, futures, credit default swaps, swaps (including, but not limited to, total return swaps that may be referred to as contracts for difference) and forward contracts both to seek to increase the return of the Fund and to hedge (or protect) the value of its assets against adverse movements in currency exchange rates, interest rates and movements in the securities markets. Derivatives are financial instruments whose value is derived from another security, a commodity (such as oil or gas), a currency or an index. The Fund has the ability to use forward currency contracts and other currency derivatives. From time to time, the Fund may own foreign cash equivalents or foreign bank deposits as part of the Fund’s investment strategy. The Fund may also invest in non-U.S. currencies, however, the Fund may underweight or overweight a currency based on the Fund management team’s outlook. The Fund may invest in indexed and inverse securities. The Fund may invest a portion of its assets in securities related to real assets (like real estate- or precious metals-related securities) such as stock, bonds or convertible bonds issued by real estate investment trusts or companies that mine precious metals. The Fund may hold a portion of its assets in cash or cash equivalents. The Fund may seek to provide exposure to the investment returns of real assets that trade in the commodity markets through investment in commodity-linked derivative instruments and investment vehicles such as exchange traded funds that invest exclusively in commodities and are designed to provide this exposure without direct investment in physical commodities. The Fund may gain exposure to commodity markets by investing up to 25% of its total assets in Cayman GA Disciplined Volatility Equity Fund, Ltd. (the “Subsidiary”), a wholly owned subsidiary of the Fund formed in the Cayman Islands, which invests primarily in commodity-related instruments. The Subsidiary may also hold cash and invest in other instruments, including fixed income securities, either as investments or to serve as margin or collateral for the Subsidiary’s derivative positions. The Subsidiary (unlike the Fund) may invest without limitation in commodity-related instrument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Inflation-Indexed Bonds Risk — The principal value of an investment is not protected or otherwise guaranteed by virtue of the Fund’s investments in inflation-indexed bonds.
Inflation-indexed bonds are fixed-income securities whose principal value is periodically adjusted according to the rate of inflation. If the index measuring inflation falls, the principal value of inflation-indexed bonds will be adjusted downward, and consequently the interest payable on these securities (calculated with respect to a smaller principal amount) will be reduced.
Repayment of the original bond principal upon maturity (as adjusted for inflation) is guaranteed in the case of U.S. Treasury inflation-indexed bonds. For bonds that do not provide a similar guarantee, the adjusted principal value of the bond repaid at maturity may be less than the original principal value.
The value of inflation-indexed bonds is expected to change in response to changes in real interest rates. Real interest rates are tied to the relationship between nominal interest rates and the rate of inflation. If nominal interest rates increase at a faster rate than inflation, real interest rates may rise, leading to a decrease in value of inflation-indexed bonds. Short-term increases in inflation may lead to a decline in value. Any increase in the principal amount of an inflation-indexed bond will be considered taxable ordinary income, even though investors do not receive their principal until maturity.
Periodic adjustments for inflation to the principal amount of an inflation-indexed bond may give rise to original issue discount, which will be includable in the Fund’s gross income. Due to original issue discount, the Fund may be required to make annual distributions to shareholders that exceed the cash received, which may cause the Fund to liquidate certain investments when it is not advantageous to do so. Also, if the principal value of an inflation-indexed bond is adjusted downward due to deflation, amounts previously distributed in the taxable year may be characterized in some circumstances as a return of capital.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cious Metal and Related Securities Risk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and could adversely affect the Fund.</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table compares the Fund’s performance to that of the MSCI ACWI Minimum Volatility (USD) Index. To the extent that dividends and distributions have been paid by the Fund, the performance information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 xml:space="preserve">As with all such investments, past performance (before and after taxes) is not an indication of future results. </t>
        </is>
      </c>
    </row>
    <row r="28">
      <c r="A28" s="4" t="inlineStr">
        <is>
          <t>Bar Chart [Heading]</t>
        </is>
      </c>
      <c r="B28" s="4" t="inlineStr">
        <is>
          <t>rr_BarChartHeading</t>
        </is>
      </c>
      <c r="C28" s="4" t="inlineStr">
        <is>
          <t>Class K Shares ANNUAL TOTAL RETURNSBlackRock GA Disciplined Volatility Equity FundAs of 12/31</t>
        </is>
      </c>
    </row>
    <row r="29">
      <c r="A29" s="4" t="inlineStr">
        <is>
          <t>Bar Chart Closing [Text Block]</t>
        </is>
      </c>
      <c r="B29" s="4" t="inlineStr">
        <is>
          <t>rr_BarChartClosingTextBlock</t>
        </is>
      </c>
      <c r="C29" s="4" t="inlineStr">
        <is>
          <t>During the period shown in the bar chart, the highest return for a quarter was 15.39% (quarter ended June 30, 2020) and the lowest return for a quarter was -17.10% (quarter ended March 31, 2020). The year-to-date return as of June 30, 2021 was 9.40%.</t>
        </is>
      </c>
    </row>
    <row r="30">
      <c r="A30" s="4" t="inlineStr">
        <is>
          <t>Performance Table Heading</t>
        </is>
      </c>
      <c r="B30" s="4" t="inlineStr">
        <is>
          <t>rr_PerformanceTableHeading</t>
        </is>
      </c>
      <c r="C30" s="4" t="inlineStr">
        <is>
          <t>For the periods ended 12/31/20Average Annual Total Returns</t>
        </is>
      </c>
    </row>
    <row r="31">
      <c r="A31" s="4" t="inlineStr">
        <is>
          <t>Performance Table Uses Highest Federal Rate</t>
        </is>
      </c>
      <c r="B31" s="4" t="inlineStr">
        <is>
          <t>rr_PerformanceTableUsesHighestFederalRate</t>
        </is>
      </c>
      <c r="C31" s="4" t="inlineStr">
        <is>
          <t>After-tax returns are calculated using the historical highest individual federal marginal income tax rates and do not reflect the impact of state and local taxes.</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GA Disciplined Volatility Equity Fund | Class K</t>
        </is>
      </c>
    </row>
    <row r="35">
      <c r="A35" s="3" t="inlineStr">
        <is>
          <t>Risk/Return:</t>
        </is>
      </c>
      <c r="B35" s="4" t="inlineStr">
        <is>
          <t>rr_RiskReturnAbstract</t>
        </is>
      </c>
    </row>
    <row r="36">
      <c r="A36" s="4" t="inlineStr">
        <is>
          <t>Management Fee</t>
        </is>
      </c>
      <c r="B36" s="4" t="inlineStr">
        <is>
          <t>rr_ManagementFeesOverAssets</t>
        </is>
      </c>
      <c r="C36" s="4" t="inlineStr">
        <is>
          <t>0.40%</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 of the Fund</t>
        </is>
      </c>
      <c r="B38" s="4" t="inlineStr">
        <is>
          <t>rr_Component1OtherExpensesOverAssets</t>
        </is>
      </c>
      <c r="C38" s="4" t="inlineStr">
        <is>
          <t>4.55%</t>
        </is>
      </c>
    </row>
    <row r="39">
      <c r="A39" s="4" t="inlineStr">
        <is>
          <t>Other Expenses of the Subsidiary</t>
        </is>
      </c>
      <c r="B39" s="4" t="inlineStr">
        <is>
          <t>rr_Component2OtherExpensesOverAssets</t>
        </is>
      </c>
      <c r="C39" s="4" t="inlineStr">
        <is>
          <t>0.04%</t>
        </is>
      </c>
    </row>
    <row r="40">
      <c r="A40" s="4" t="inlineStr">
        <is>
          <t>Other Expenses</t>
        </is>
      </c>
      <c r="B40" s="4" t="inlineStr">
        <is>
          <t>rr_OtherExpensesOverAssets</t>
        </is>
      </c>
      <c r="C40" s="4" t="inlineStr">
        <is>
          <t>4.59%</t>
        </is>
      </c>
    </row>
    <row r="41">
      <c r="A41" s="4" t="inlineStr">
        <is>
          <t>Acquired Fund Fees and Expenses</t>
        </is>
      </c>
      <c r="B41" s="4" t="inlineStr">
        <is>
          <t>rr_AcquiredFundFeesAndExpensesOverAssets</t>
        </is>
      </c>
      <c r="C41" s="4" t="inlineStr">
        <is>
          <t>0.01%</t>
        </is>
      </c>
      <c r="D41" s="4" t="inlineStr">
        <is>
          <t>[2]</t>
        </is>
      </c>
    </row>
    <row r="42">
      <c r="A42" s="4" t="inlineStr">
        <is>
          <t>Total Annual Fund Operating Expenses</t>
        </is>
      </c>
      <c r="B42" s="4" t="inlineStr">
        <is>
          <t>rr_ExpensesOverAssets</t>
        </is>
      </c>
      <c r="C42" s="4" t="inlineStr">
        <is>
          <t>5.00%</t>
        </is>
      </c>
      <c r="D42" s="4" t="inlineStr">
        <is>
          <t>[2]</t>
        </is>
      </c>
    </row>
    <row r="43">
      <c r="A43" s="4" t="inlineStr">
        <is>
          <t>Fee Waivers and/or Expense Reimbursements</t>
        </is>
      </c>
      <c r="B43" s="4" t="inlineStr">
        <is>
          <t>rr_FeeWaiverOrReimbursementOverAssets</t>
        </is>
      </c>
      <c r="C43" s="4" t="inlineStr">
        <is>
          <t>(4.49%)</t>
        </is>
      </c>
      <c r="D43" s="4" t="inlineStr">
        <is>
          <t>[1],[3]</t>
        </is>
      </c>
    </row>
    <row r="44">
      <c r="A44" s="4" t="inlineStr">
        <is>
          <t>Total Annual Fund Operating Expenses After Fee Waivers and/or Expense Reimbursements</t>
        </is>
      </c>
      <c r="B44" s="4" t="inlineStr">
        <is>
          <t>rr_NetExpensesOverAssets</t>
        </is>
      </c>
      <c r="C44" s="4" t="inlineStr">
        <is>
          <t>0.51%</t>
        </is>
      </c>
      <c r="D44" s="4" t="inlineStr">
        <is>
          <t>[1],[3]</t>
        </is>
      </c>
    </row>
    <row r="45">
      <c r="A45" s="4" t="inlineStr">
        <is>
          <t>1 Year</t>
        </is>
      </c>
      <c r="B45" s="4" t="inlineStr">
        <is>
          <t>rr_ExpenseExampleYear01</t>
        </is>
      </c>
      <c r="C45" s="5" t="n">
        <v>52</v>
      </c>
    </row>
    <row r="46">
      <c r="A46" s="4" t="inlineStr">
        <is>
          <t>3 Years</t>
        </is>
      </c>
      <c r="B46" s="4" t="inlineStr">
        <is>
          <t>rr_ExpenseExampleYear03</t>
        </is>
      </c>
      <c r="C46" s="6" t="n">
        <v>1097</v>
      </c>
    </row>
    <row r="47">
      <c r="A47" s="4" t="inlineStr">
        <is>
          <t>5 Years</t>
        </is>
      </c>
      <c r="B47" s="4" t="inlineStr">
        <is>
          <t>rr_ExpenseExampleYear05</t>
        </is>
      </c>
      <c r="C47" s="6" t="n">
        <v>2142</v>
      </c>
    </row>
    <row r="48">
      <c r="A48" s="4" t="inlineStr">
        <is>
          <t>10 Years</t>
        </is>
      </c>
      <c r="B48" s="4" t="inlineStr">
        <is>
          <t>rr_ExpenseExampleYear10</t>
        </is>
      </c>
      <c r="C48" s="5" t="n">
        <v>4754</v>
      </c>
    </row>
    <row r="49">
      <c r="A49" s="4" t="inlineStr">
        <is>
          <t>2018</t>
        </is>
      </c>
      <c r="B49" s="4" t="inlineStr">
        <is>
          <t>rr_AnnualReturn2018</t>
        </is>
      </c>
      <c r="C49" s="4" t="inlineStr">
        <is>
          <t>(6.10%)</t>
        </is>
      </c>
    </row>
    <row r="50">
      <c r="A50" s="4" t="inlineStr">
        <is>
          <t>2019</t>
        </is>
      </c>
      <c r="B50" s="4" t="inlineStr">
        <is>
          <t>rr_AnnualReturn2019</t>
        </is>
      </c>
      <c r="C50" s="4" t="inlineStr">
        <is>
          <t>19.70%</t>
        </is>
      </c>
    </row>
    <row r="51">
      <c r="A51" s="4" t="inlineStr">
        <is>
          <t>2020</t>
        </is>
      </c>
      <c r="B51" s="4" t="inlineStr">
        <is>
          <t>rr_AnnualReturn2020</t>
        </is>
      </c>
      <c r="C51" s="4" t="inlineStr">
        <is>
          <t>11.56%</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9.40%</t>
        </is>
      </c>
    </row>
    <row r="55">
      <c r="A55" s="4" t="inlineStr">
        <is>
          <t>Highest Quarterly Return, Label</t>
        </is>
      </c>
      <c r="B55" s="4" t="inlineStr">
        <is>
          <t>rr_HighestQuarterlyReturnLabel</t>
        </is>
      </c>
      <c r="C55" s="4" t="inlineStr">
        <is>
          <t>highest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5.39%</t>
        </is>
      </c>
    </row>
    <row r="58">
      <c r="A58" s="4" t="inlineStr">
        <is>
          <t>Lowest Quarterly Return, Label</t>
        </is>
      </c>
      <c r="B58" s="4" t="inlineStr">
        <is>
          <t>rr_LowestQuarterlyReturnLabel</t>
        </is>
      </c>
      <c r="C58" s="4" t="inlineStr">
        <is>
          <t>lowest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7.10%)</t>
        </is>
      </c>
    </row>
    <row r="61">
      <c r="A61" s="4" t="inlineStr">
        <is>
          <t>1 Year</t>
        </is>
      </c>
      <c r="B61" s="4" t="inlineStr">
        <is>
          <t>rr_AverageAnnualReturnYear01</t>
        </is>
      </c>
      <c r="C61" s="4" t="inlineStr">
        <is>
          <t>11.56%</t>
        </is>
      </c>
    </row>
    <row r="62">
      <c r="A62" s="4" t="inlineStr">
        <is>
          <t>Since Inception</t>
        </is>
      </c>
      <c r="B62" s="4" t="inlineStr">
        <is>
          <t>rr_AverageAnnualReturnSinceInception</t>
        </is>
      </c>
      <c r="C62" s="4" t="inlineStr">
        <is>
          <t>8.14%</t>
        </is>
      </c>
    </row>
    <row r="63">
      <c r="A63" s="4" t="inlineStr">
        <is>
          <t>Inception Date</t>
        </is>
      </c>
      <c r="B63" s="4" t="inlineStr">
        <is>
          <t>rr_AverageAnnualReturnInceptionDate</t>
        </is>
      </c>
      <c r="C63" s="4" t="inlineStr">
        <is>
          <t>Jun. 1,
		2017</t>
        </is>
      </c>
    </row>
    <row r="64">
      <c r="A64" s="4" t="inlineStr">
        <is>
          <t>Class K | BlackRock GA Disciplined Volatility Equity Fund | Return After Taxes on Distributions | Class K</t>
        </is>
      </c>
    </row>
    <row r="65">
      <c r="A65" s="3" t="inlineStr">
        <is>
          <t>Risk/Return:</t>
        </is>
      </c>
      <c r="B65" s="4" t="inlineStr">
        <is>
          <t>rr_RiskReturnAbstract</t>
        </is>
      </c>
    </row>
    <row r="66">
      <c r="A66" s="4" t="inlineStr">
        <is>
          <t>1 Year</t>
        </is>
      </c>
      <c r="B66" s="4" t="inlineStr">
        <is>
          <t>rr_AverageAnnualReturnYear01</t>
        </is>
      </c>
      <c r="C66" s="4" t="inlineStr">
        <is>
          <t>10.88%</t>
        </is>
      </c>
    </row>
    <row r="67">
      <c r="A67" s="4" t="inlineStr">
        <is>
          <t>Since Inception</t>
        </is>
      </c>
      <c r="B67" s="4" t="inlineStr">
        <is>
          <t>rr_AverageAnnualReturnSinceInception</t>
        </is>
      </c>
      <c r="C67" s="4" t="inlineStr">
        <is>
          <t>7.32%</t>
        </is>
      </c>
    </row>
    <row r="68">
      <c r="A68" s="4" t="inlineStr">
        <is>
          <t>Inception Date</t>
        </is>
      </c>
      <c r="B68" s="4" t="inlineStr">
        <is>
          <t>rr_AverageAnnualReturnInceptionDate</t>
        </is>
      </c>
      <c r="C68" s="4" t="inlineStr">
        <is>
          <t>Jun. 1,
		2017</t>
        </is>
      </c>
    </row>
    <row r="69">
      <c r="A69" s="4" t="inlineStr">
        <is>
          <t>Class K | BlackRock GA Disciplined Volatility Equity Fund | Return After Taxes on Distributions and Sale of Fund Shares | Class K</t>
        </is>
      </c>
    </row>
    <row r="70">
      <c r="A70" s="3" t="inlineStr">
        <is>
          <t>Risk/Return:</t>
        </is>
      </c>
      <c r="B70" s="4" t="inlineStr">
        <is>
          <t>rr_RiskReturnAbstract</t>
        </is>
      </c>
    </row>
    <row r="71">
      <c r="A71" s="4" t="inlineStr">
        <is>
          <t>1 Year</t>
        </is>
      </c>
      <c r="B71" s="4" t="inlineStr">
        <is>
          <t>rr_AverageAnnualReturnYear01</t>
        </is>
      </c>
      <c r="C71" s="4" t="inlineStr">
        <is>
          <t>7.26%</t>
        </is>
      </c>
    </row>
    <row r="72">
      <c r="A72" s="4" t="inlineStr">
        <is>
          <t>Since Inception</t>
        </is>
      </c>
      <c r="B72" s="4" t="inlineStr">
        <is>
          <t>rr_AverageAnnualReturnSinceInception</t>
        </is>
      </c>
      <c r="C72" s="4" t="inlineStr">
        <is>
          <t>6.14%</t>
        </is>
      </c>
    </row>
    <row r="73">
      <c r="A73" s="4" t="inlineStr">
        <is>
          <t>Inception Date</t>
        </is>
      </c>
      <c r="B73" s="4" t="inlineStr">
        <is>
          <t>rr_AverageAnnualReturnInceptionDate</t>
        </is>
      </c>
      <c r="C73" s="4" t="inlineStr">
        <is>
          <t>Jun. 1,
		2017</t>
        </is>
      </c>
    </row>
    <row r="74">
      <c r="A74" s="4" t="inlineStr">
        <is>
          <t>Class K | BlackRock GA Disciplined Volatility Equity Fund | MSCI ACWI Minimum Volatility (USD) Index (Reflects no deduction for fees, expenses or taxes)</t>
        </is>
      </c>
    </row>
    <row r="75">
      <c r="A75" s="3" t="inlineStr">
        <is>
          <t>Risk/Return:</t>
        </is>
      </c>
      <c r="B75" s="4" t="inlineStr">
        <is>
          <t>rr_RiskReturnAbstract</t>
        </is>
      </c>
    </row>
    <row r="76">
      <c r="A76" s="4" t="inlineStr">
        <is>
          <t>1 Year</t>
        </is>
      </c>
      <c r="B76" s="4" t="inlineStr">
        <is>
          <t>rr_AverageAnnualReturnYear01</t>
        </is>
      </c>
      <c r="C76" s="4" t="inlineStr">
        <is>
          <t>2.69%</t>
        </is>
      </c>
    </row>
    <row r="77">
      <c r="A77" s="4" t="inlineStr">
        <is>
          <t>Since Inception</t>
        </is>
      </c>
      <c r="B77" s="4" t="inlineStr">
        <is>
          <t>rr_AverageAnnualReturnSinceInception</t>
        </is>
      </c>
      <c r="C77" s="4" t="inlineStr">
        <is>
          <t>7.67%</t>
        </is>
      </c>
    </row>
    <row r="78"/>
    <row r="79">
      <c r="A79" s="4" t="inlineStr">
        <is>
          <t>[1]</t>
        </is>
      </c>
      <c r="B79" s="4" t="inlineStr">
        <is>
          <t>As described in the “Management of the Funds” section of the Fund’s prospectus beginning on page 4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Managed Account Series (the “Trust”) or by a vote of a majority of the outstanding voting securities of the Fund.</t>
        </is>
      </c>
    </row>
    <row r="80">
      <c r="A80" s="4" t="inlineStr">
        <is>
          <t>[2]</t>
        </is>
      </c>
      <c r="B80" s="4" t="inlineStr">
        <is>
          <t>The Total Annual Fund Operating Expenses do not correlate to the ratio of expenses to average net assets given in the Fund’s most recent annual report, which does not include Acquired Fund Fees and Expenses.</t>
        </is>
      </c>
    </row>
    <row r="81">
      <c r="A81" s="4" t="inlineStr">
        <is>
          <t>[3]</t>
        </is>
      </c>
      <c r="B81" s="4" t="inlineStr">
        <is>
          <t>As described in the “Management of the Funds” section of the Fund’s prospectus beginning on page 4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through June 30, 2023. The Fund may have to repay some of these waivers and/or reimbursements to BlackRock in the two years following such waivers and/or reimbursements and such repayment arrangement will terminate on June 1, 2024. The contractual agreement may be terminated upon 90 days’ notice by a majority of the non-interested trustees of the Trust or by a vote of a majority of the outstanding voting securities of the Fund.</t>
        </is>
      </c>
    </row>
  </sheetData>
  <mergeCells count="5">
    <mergeCell ref="C1:D1"/>
    <mergeCell ref="A78:C78"/>
    <mergeCell ref="B79:C79"/>
    <mergeCell ref="B80:C80"/>
    <mergeCell ref="B81:C8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Class K | BlackRock GA Dynamic Equity Fund</t>
        </is>
      </c>
    </row>
    <row r="3">
      <c r="A3" s="3" t="inlineStr">
        <is>
          <t>Risk/Return:</t>
        </is>
      </c>
      <c r="B3" s="4" t="inlineStr">
        <is>
          <t>rr_RiskReturnAbstract</t>
        </is>
      </c>
    </row>
    <row r="4">
      <c r="A4" s="4" t="inlineStr">
        <is>
          <t>Risk/Return [Heading]</t>
        </is>
      </c>
      <c r="B4" s="4" t="inlineStr">
        <is>
          <t>rr_RiskReturnHeading</t>
        </is>
      </c>
      <c r="C4" s="4" t="inlineStr">
        <is>
          <t xml:space="preserve"> Fund Overview Key Facts About BlackRock GA Dynamic Equity Fund</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nvestment objective of the BlackRock GA Dynamic Equity Fund (the “Fund”) is to seek to provide total return.</t>
        </is>
      </c>
    </row>
    <row r="7">
      <c r="A7" s="4" t="inlineStr">
        <is>
          <t>Expense [Heading]</t>
        </is>
      </c>
      <c r="B7" s="4" t="inlineStr">
        <is>
          <t>rr_ExpenseHeading</t>
        </is>
      </c>
      <c r="C7" s="4" t="inlineStr">
        <is>
          <t xml:space="preserve"> Fees and Expenses of the Fund </t>
        </is>
      </c>
    </row>
    <row r="8">
      <c r="A8" s="4" t="inlineStr">
        <is>
          <t>Expense Narrative [Text Block]</t>
        </is>
      </c>
      <c r="B8" s="4" t="inlineStr">
        <is>
          <t>rr_ExpenseNarrativeTextBlock</t>
        </is>
      </c>
      <c r="C8" s="4" t="inlineStr">
        <is>
          <t xml:space="preserve"> This table describes the fees and expenses that you may pay if you buy, hold and sell shares of the Fund. You may pay other fees, such as brokerage commissions and other fees to your financial professional or your selected securities dealer, broker, investment adviser, service provider or industry professional (including BlackRock Advisors, LLC (“BlackRock”) and its affiliates) (each, a “Financial Intermediary”), which are not reflected in the table and example below.</t>
        </is>
      </c>
    </row>
    <row r="9">
      <c r="A9" s="4" t="inlineStr">
        <is>
          <t>Operating Expenses Caption [Text]</t>
        </is>
      </c>
      <c r="B9" s="4" t="inlineStr">
        <is>
          <t>rr_OperatingExpensesCaption</t>
        </is>
      </c>
      <c r="C9" s="4" t="inlineStr">
        <is>
          <t xml:space="preserve">Annual Fund Operating Expenses(expenses that you pay each year as a percentage of the value of your investment) </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 xml:space="preserve"> Portfolio Turnover: </t>
        </is>
      </c>
    </row>
    <row r="12">
      <c r="A12" s="4" t="inlineStr">
        <is>
          <t>Portfolio Turnover [Text Block]</t>
        </is>
      </c>
      <c r="B12" s="4" t="inlineStr">
        <is>
          <t>rr_PortfolioTurnoverTextBlock</t>
        </is>
      </c>
      <c r="C12" s="4" t="inlineStr">
        <is>
          <t xml:space="preserve"> 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On April 7, 2021, the Board of Trustees of the Trust approved a change of the fiscal year end of the Fund from October 31 to April 30. During the fiscal year ended October 31, 2020, the Fund’s portfolio turnover rate was 73% of the average value of its portfolio. For the period November 1, 2020 to April 30, 2021, the Fund’s portfolio turnover rate was 32% of the average value of its portfolio.</t>
        </is>
      </c>
    </row>
    <row r="13">
      <c r="A13" s="4" t="inlineStr">
        <is>
          <t>Portfolio Turnover, Rate</t>
        </is>
      </c>
      <c r="B13" s="4" t="inlineStr">
        <is>
          <t>rr_PortfolioTurnoverRate</t>
        </is>
      </c>
      <c r="C13" s="4" t="inlineStr">
        <is>
          <t>32.00%</t>
        </is>
      </c>
    </row>
    <row r="14">
      <c r="A14" s="4" t="inlineStr">
        <is>
          <t>Expenses Not Correlated to Ratio Due to Acquired Fund Fees [Text]</t>
        </is>
      </c>
      <c r="B14" s="4" t="inlineStr">
        <is>
          <t>rr_ExpensesNotCorrelatedToRatioDueToAcquiredFundFees</t>
        </is>
      </c>
      <c r="C14" s="4" t="inlineStr">
        <is>
          <t>The Total Annual Fund Operating Expenses do not correlate to the ratio of expenses to average net assets given in the Fund’s most recent annual report, which does not include Acquired Fund Fees and Expenses.</t>
        </is>
      </c>
    </row>
    <row r="15">
      <c r="A15" s="4" t="inlineStr">
        <is>
          <t>Expense Example [Heading]</t>
        </is>
      </c>
      <c r="B15" s="4" t="inlineStr">
        <is>
          <t>rr_ExpenseExampleHeading</t>
        </is>
      </c>
      <c r="C15" s="4" t="inlineStr">
        <is>
          <t xml:space="preserve"> Example: </t>
        </is>
      </c>
    </row>
    <row r="16">
      <c r="A16" s="4" t="inlineStr">
        <is>
          <t>Expense Example Narrative [Text Block]</t>
        </is>
      </c>
      <c r="B16" s="4" t="inlineStr">
        <is>
          <t>rr_ExpenseExampleNarrativeTextBlock</t>
        </is>
      </c>
      <c r="C16" s="4" t="inlineStr">
        <is>
          <t xml:space="preserv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of the Fund </t>
        </is>
      </c>
    </row>
    <row r="18">
      <c r="A18" s="4" t="inlineStr">
        <is>
          <t>Strategy Narrative [Text Block]</t>
        </is>
      </c>
      <c r="B18" s="4" t="inlineStr">
        <is>
          <t>rr_StrategyNarrativeTextBlock</t>
        </is>
      </c>
      <c r="C18" s="4" t="inlineStr">
        <is>
          <t xml:space="preserve"> The Fund will, under normal circumstances, invest at least 80% of its net assets (plus borrowings for investment purposes) in equity securities. The Fund seeks to achieve its investment objective by investing in both equity and fixed-income securities, including money market securities and other short-term securities or instruments, of issuers located around the world. Equity securities include common stock, preferred stock, securities convertible into common stock, American Depository Receipts, or securities or other instruments whose price is linked to the value of common stock. The combination of equity securities will be varied from time to time both with respect to types of securities and markets in response to changing market and economic trends. The Fund may invest in the securities of companies of any market capitalization. The Fund may also invest in Real Estate Investment Trusts. Generally, the Fund seeks diversification across markets, industries and issuers. In making investment decisions, Fund management seeks to identify the long term trends and changes that Fund management believes could benefit particular markets, industries and/or issuers relative to other markets, industries and/or issuers, respectively. Fund management will consider a variety of factors when selecting the markets, such as the rate of economic growth, natural resources, capital reinvestment and the social and political environment. The Fund may invest in developed and emerging markets, including frontier markets. This flexibility allows Fund management to look for investments in markets around the world that it believes will provide the best relative asset allocation to meet the Fund’s objective. In pursuing its investment objective, the Fund may utilize short positions. The Fund expects to implement short positions through short sales of any instrument that the Fund may purchase for investment or by using options, swaps, futures, forwards, contracts for difference or other derivative instruments. With respect to the Fund’s fixed-income investments, the Fund may invest in all types of debt securities, including, but not limited to, U.S. and foreign government bonds, corporate bonds and convertible bonds, structured notes, credit-linked notes, loan assignments and participations, mortgage- and asset-backed securities, and securities issued or guaranteed by certain international organizations such as the World Bank. The Fund may invest in “junk” bonds, corporate loans and distressed securities. These securities offer the possibility of relatively higher returns but are significantly riskier than higher rated debt securities. The Fund may invest in debt securities of any maturity or duration. The Fund may use derivatives, including options, futures, swaps (including, but not limited to, total return swaps that may be referred to as contracts for difference), credit default swaps and forward contracts both to seek to increase the return of the Fund and to hedge (or protect) the value of its assets against adverse movements in currency exchange rates, interest rates and movements in the securities markets. Derivatives are financial instruments whose value is derived from another security, a commodity (such as oil or gas), a currency or an index. The Fund has the ability to use forward currency contracts and other currency derivatives. From time to time, the Fund may own foreign cash equivalents or foreign bank deposits as part of the Fund’s investment strategy. The Fund may also invest in non-U.S. currencies, however, the Fund may underweight or overweight a currency based on the Fund management team’s outlook. The Fund may invest in indexed and inverse securities. The Fund may invest a portion of its assets in securities related to real assets (like real estate- or precious metals-related securities) such as stock, bonds or convertible bonds issued by real estate investment trusts or companies that mine precious metals. The Fund may hold a portion of its assets in cash or cash equivalents. The Fund may seek to provide exposure to the investment returns of real assets that trade in the commodity markets through investment in commodity-linked derivative instruments and investment vehicles such as exchange traded funds that invest exclusively in commodities and are designed to provide this exposure without direct investment in physical commodities. The Fund may gain exposure to commodity markets by investing up to 25% of its total assets in Cayman GA Dynamic Equity Fund, Ltd. (the “Subsidiary”) (previously known as Cayman GA Enhanced Equity Fund, Ltd.), a wholly owned subsidiary of the Fund formed in the Cayman Islands, which invests primarily in commodity-related instruments. The Subsidiary may also hold cash and invest in other instruments, including fixed income securities, either as investments or to serve as margin or collateral for the Subsidiary’s derivative positions. The Subsidiary (unlike the Fund) may invest without limitation in commodity-related instruments. </t>
        </is>
      </c>
    </row>
    <row r="19">
      <c r="A19" s="4" t="inlineStr">
        <is>
          <t>Risk [Heading]</t>
        </is>
      </c>
      <c r="B19" s="4" t="inlineStr">
        <is>
          <t>rr_RiskHeading</t>
        </is>
      </c>
      <c r="C19" s="4" t="inlineStr">
        <is>
          <t xml:space="preserve"> Principal Risks of Investing in the Fund </t>
        </is>
      </c>
    </row>
    <row r="20">
      <c r="A20" s="4" t="inlineStr">
        <is>
          <t>Risk Narrative [Text Block]</t>
        </is>
      </c>
      <c r="B20" s="4" t="inlineStr">
        <is>
          <t>rr_RiskNarrativeTextBlock</t>
        </is>
      </c>
      <c r="C20" s="4" t="inlineStr">
        <is>
          <t xml:space="preserve"> 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 The following is a summary description of principal risks of investing in the Fund. The order of the below risk factors does not indicate the significance of any particular risk factor.
■ Commodities Related Investments Risk —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factors affecting a particular industry or commodity, such as drought, floods, weather, embargoes, tariffs and international economic, political and regulatory developments.
■ Convertible Securities Risk — The market value of a convertible security performs like that of a regular debt security; that is, if market interest rates rise, the value of a convertible security usually falls. In addition, convertible securities are subject to the risk that the issuer will not be able to pay interest or dividends when due, and their market value may change based on changes in the issuer’s credit rating or the market’s perception of the issuer’s creditworthiness. Since it derives a portion of its value from the common stock into which it may be converted, a convertible security is also subject to the same types of market and issuer risks that apply to the underlying common stock.
■ Corporate Loans Risk —Commercial banks and other financial institutions or institutional investors make corporate loans to companies that need capital to grow or restructure. Borrowers generally pay interest on corporate loans at rates that change in response to changes in market interest rates such as the London Interbank Offered Rate or the prime rates of U.S. banks. As a result, the value of corporate loan investments is generally less exposed to the adverse effects of shifts in market interest rates than investments that pay a fixed rate of interest. The market for corporate loans may be subject to irregular trading activity and wide bid/ask spreads. In addition, transactions in corporate loans may settle on a delayed basis. As a result, the proceeds from the sale of corporate loans may not be readily available to make additional investments or to meet the Fund’s redemption obligations. To the extent the extended settlement process gives rise to short-term liquidity needs, the Fund may hold additional cash, sell investments or temporarily borrow from banks and other lenders.
■ Debt Securities Risk — Debt securities, such as bonds, involve interest rate risk, credit risk, extension risk, and prepayment risk, among other things.
Interest Rate Risk — The market value of bonds and other fixed-income securities changes in response to interest rate changes and other factors. Interest rate risk is the risk that prices of bonds and other fixed-income securities will increase as interest rates fall and decrease as interest rates rise.
The Fund may be subject to a greater risk of rising interest rates due to the current period of historically low rates. For example, if interest rates increase by 1%, assuming a current portfolio duration of ten years, and all other factors being equal, the value of the Fund’s investments would be expected to decrease by 10%. The magnitude of these fluctuations in the market price of bonds and other fixed-income securities is generally greater for those securities with longer maturities. Fluctuations in the market price of the Fund’s investments will not affect interest income derived from instruments already owned by the Fund, but will be reflected in the Fund’s net asset value. The Fund may lose money if short-term or long-term interest rates rise sharply in a manner not anticipated by Fund management.
To the extent the Fund invests in debt securities that may be prepaid at the option of the obligor (such as mortgage-backed securities), the sensitivity of such securities to changes in interest rates may increase (to the detriment of the Fund) when interest rates rise. Moreover, because rates on certain floating rate debt securities typically reset only periodically, changes in prevailing interest rates (and particularly sudden and significant changes) can be expected to cause some fluctuations in the net asset value of the Fund to the extent that it invests in floating rate debt securities.
These basic principles of bond prices also apply to U.S. Government securities. A security backed by the “full faith and credit” of the U.S. Government is guaranteed only as to its stated interest rate and face value at maturity, not
its current market price. Just like other fixed-income securities, government-guaranteed securities will fluctuate in value when interest rates change.
A general rise in interest rates has the potential to cause investors to move out of fixed-income securities on a large scale, which may increase redemptions from funds that hold large amounts of fixed-income securities. Heavy redemptions could cause the Fund to sell assets at inopportune times or at a loss or depressed value and could hurt the Fund’s performance.
Credit Risk — Credit risk refers to the possibility that the issuer of a debt security (i.e., the borrower) will not be able to make payments of interest and principal when due. Changes in an issuer’s credit rating or the market’s perception of an issuer’s creditworthiness may also affect the value of the Fund’s investment in that issuer. The degree of credit risk depends on both the financial condition of the issuer and the terms of the obligation.
Extension Risk — When interest rates rise, certain obligations will be paid off by the obligor more slowly than anticipated, causing the value of these obligations to fall.
Prepayment Risk — When interest rates fall, certain obligations will be paid off by the obligor more quickly than originally anticipated, and the Fund may have to invest the proceeds in securities with lower yields.
■ Derivatives Risk — The Fund’s use of derivatives may increase its costs, reduce the Fund’s returns and/or increase volatility. Derivatives involve significant risks, including:
Volatility Risk — Volatility is defined as the characteristic of a security, an index or a market to fluctuate significantly in price within a short time period. A risk of the Fund’s use of derivatives is that the fluctuations in their values may not correlate with the overall securities markets.
Counterparty Risk — Derivatives are also subject to counterparty risk, which is the risk that the other party in the transaction will not fulfill its contractual obligation.
Market and Illiquidity Risk — The possible lack of a liquid secondary market for derivatives and the resulting inability of the Fund to sell or otherwise close a derivatives position could expose the Fund to losses and could make derivatives more difficult for the Fund to value accurately.
Valuation Risk — Valuation may be more difficult in times of market turmoil since many investors and market makers may be reluctant to purchase complex instruments or quote prices for them.
Hedging Risk — Hedges are sometimes subject to imperfect matching between the derivative and the underlying security, and there can be no assurance that the Fund’s hedging transactions will be effective. The use of hedging may result in certain adverse tax consequences.
Tax Risk — Certain aspects of the tax treatment of derivative instruments, including swap agreements and commodity-linked derivative instruments, are currently unclear and may be affected by changes in legislation, regulations or other legally binding authority. Such treatment may be less favorable than that given to a direct investment in an underlying asset and may adversely affect the timing, character and amount of income the Fund realizes from its investments.
Regulatory Risk — Derivative contracts, including, without limitation, swaps, currency forwards and non-deliverable forwards, are subject to regulation under the Dodd-Frank Wall Street Reform and Consumer Protection Act (the “Dodd-Frank Act”) in the United States and under comparable regimes in Europe, Asia and other non-U.S. jurisdictions. Under the Dodd-Frank Act, certain derivatives are subject to margin requirements and swap dealers are required to collect margin from the Fund with respect to such derivatives. Specifically, regulations are now in effect that require swap dealers to post and collect variation margin (comprised of specified liquid instruments and subject to a required haircut) in connection with trading of over-the-counter (“OTC”) swaps with the Fund. Shares of investment companies (other than certain money market funds) may not be posted as collateral under these regulations. Requirements for posting of initial margin in connection with OTC swaps will be phased-in through at least 2021. In addition, regulations adopted by global prudential regulators that are now in effect require certain bank-regulated counterparties and certain of their affiliates to include in certain financial contracts, including many derivatives contracts, terms that delay or restrict the rights of counterparties, such as the Fund, to terminate such contracts, foreclose upon collateral, exercise other default rights or restrict transfers of credit support in the event that the counterparty and/or its affiliates are subject to certain types of resolution or insolvency proceedings. The implementation of these requirements with respect to derivatives, as well as regulations under the Dodd-Frank Act regarding clearing, mandatory trading and margining of other derivatives, may increase the costs and risks to the Fund of trading in these instruments and, as a result, may affect returns to investors in the Fund.
On October 28, 2020, the Securities and Exchange Commission adopted new regulations governing the use of derivatives by registered investment companies (“Rule 18f-4”). The Fund will be required to implement and comply with Rule 18f-4 by August 19, 2022. Once implemented, Rule 18f-4 will impose limits on the amount of derivatives a fund can enter into, eliminate the asset segregation framework currently used by funds to comply with Section 18
of the Investment Company Act of 1940, as amended (the “Investment Company Act”), treat derivatives as senior securities and require funds whose use of derivatives is more than a limited specified exposure amount to establish and maintain a comprehensive derivatives risk management program and appoint a derivatives risk manager.
■ Distressed Securities Risk — Distressed securities are speculative and involve substantial risks in addition to the risks of investing in junk bonds. The Fund will generally not receive interest payments on the distressed securities and may incur costs to protect its investment. In addition, distressed securities involve the substantial risk that principal will not be repaid. These securities may present a substantial risk of default or may be in default at the time of investment. The Fund may incur additional expenses to the extent it is required to seek recovery upon a default in the payment of principal of or interest on its portfolio holdings. In any reorganization or liquidation proceeding relating to a portfolio company, the Fund may lose its entire investment or may be required to accept cash or securities with a value less than its original investment. Distressed securities and any securities received in an exchange for such securities may be subject to restrictions on resale.
■ Emerging Markets Risk —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
■ Equity Securities Risk — Stock markets are volatile. The price of equity securities fluctuates based on changes in a company’s financial condition and overall market and economic conditions.
■ Foreign Securities Risk — Foreign investments often involve special risks not present in U.S. investments that can increase the chances that the Fund will lose money. These risks include:
■ The Fund generally holds its foreign securities and cash in foreign banks and securities depositories, which may be recently organized or new to the foreign custody business and may be subject to only limited or no regulatory oversight.
■ Changes in foreign currency exchange rates can affect the value of the Fund’s portfolio.
■ The economies of certain foreign markets may not compare favorably with the economy of the United States with respect to such issues as growth of gross national product, reinvestment of capital, resources and balance of payments position.
■ The governments of certain countries, or the U.S. Government with respect to certain countries, may prohibit or impose substantial restrictions through capital controls and/or sanctions on foreign investments in the capital markets or certain industries in those countries, which may prohibit or restrict the ability to own or transfer currency, securities, derivatives or other assets.
■ Many foreign governments do not supervise and regulate stock exchanges, brokers and the sale of securities to the same extent as does the United States and may not have laws to protect investors that are comparable to U.S. securities laws.
■ Settlement and clearance procedures in certain foreign markets may result in delays in payment for or delivery of securities not typically associated with settlement and clearance of U.S. investments.
■ The Fund’s claims to recover foreign withholding taxes may not be successful, and if the likelihood of recovery of foreign withholding taxes materially decreases, due to, for example, a change in tax regulation or approach in the foreign country, accruals in the Fund’s net asset value for such refunds may be written down partially or in full, which will adversely affect the Fund’s net asset value.
■ The European financial markets have recently experienced volatility and adverse trends due to concerns about economic downturns in, or rising government debt levels of, several European countries. These events may spread to other countries in Europe. These events may affect the value and liquidity of certain of the Fund’s investments.
■ High Portfolio Turnover Risk — The Fund may engage in active and frequent trading of its portfolio securities. High portfolio turnover (more than 100%) may result in increased transaction costs to the Fund, including brokerage commissions, dealer mark-ups and other transaction costs on the sale of the securities and on reinvestment in other securities. The sale of Fund portfolio securities may result in the realization and/or distribution to shareholders of higher capital gains or losses as compared to a fund with less active trading policies. These effects of higher than normal portfolio turnover may adversely affect Fund performance.
■ Indexed and Inverse Securities Risk — Indexed and inverse securities provide a potential return based on a particular index of value or interest rates. The Fund’s return on these securities will be subject to risk with respect to the value of the particular index. These securities are subject to leverage risk and correlation risk.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Junk Bonds Risk — Although junk bonds generally pay higher rates of interest than investment grade bonds, junk bonds are high risk investments that are considered speculative and may cause income and principal losses for the Fund.
■ Leverage Risk — Some transactions may give rise to a form of economic leverage. These transactions may include, among others, derivatives,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will be magnified when the Fund uses leverage.
■ Market Risk and Selection Risk — Market risk is the risk that one or more markets in which the Fund invests will go down in value, including the possibility that the markets will go down sharply and unpredictably. The value of a security or other asset may decline due to changes in general market conditions, economic trends or events that are not specifically related to the issuer of the security or other asset, or factors that affect a particular issuer or issuers, exchange, country, group of countries, region, market, industry, group of industries, sector or asset class. Local, regional or global events such as war, acts of terrorism, the spread of infectious illness or other public health issues like pandemics or epidemics, recessions, or other events could have a significant impact on the Fund and its investments. Selection risk is the risk that the securities selected by Fund management will underperform the markets, the relevant indices or the securities selected by other funds with similar investment objectives and investment strategies. This means you may lose money.
A recent outbreak of an infectious coronavirus has developed into a global pandemic that has resulted in numerous disruptions in the market and has had significant economic impact leaving general concern and uncertainty. The impact of this coronavirus, and other epidemics and pandemics that may arise in the future, could affect the economies of many nations, individual companies and the market in general ways that cannot necessarily be foreseen at the present time.
■ Mid Cap Securities Risk — The securities of mid cap companies generally trade in lower volumes and are generally subject to greater and less predictable price changes than the securities of larger capitalization companies.
■ Mortgage- and Asset-Backed Securities Risks — Mortgage- and asset-backed securities represent interests in “pools” of mortgages or other assets, including consumer loans or receivables held in trust. Mortgage- and asset-backed securities are subject to credit, interest rate, prepayment and extension risks. These securities also are subject to risk of default on the underlying mortgage or asset, particularly during periods of economic downturn. Small movements in interest rates (both increases and decreases) may quickly and significantly reduce the value of certain mortgage-backed securities.
■ Precious Metal and Related Securities Risk — Prices of precious metals and of precious metal related securities historically have been very volatile. The high volatility of precious metal prices may adversely affect the financial condition of companies involved with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Other factors that may affect the prices of precious metals and securities related to them include changes in inflation, the outlook for inflation and changes in industrial and commercial demand for precious metals.
■ Real Estate-Related Securities Risk — The main risk of real estate-related securities is that the value of the underlying real estate may go down. Many factors may affect real estate values. These factors include both the general and local economies, vacancy rates, tenant bankruptcies, the ability to re-lease space under expiring leases on attractive terms, the amount of new construction in a particular area, the laws and regulations (including zoning, environmental and tax laws) affecting real estate and the costs of owning, maintaining and improving real estate. The availability of mortgage financing and changes in interest rates may also affect real estate values. If the Fund’s real estate-related investments are concentrated in one geographic area or in one property type, the Fund will be particularly subject to the risks associated with that area or property type. Many issuers of real estate-related securities are highly leveraged, which increases the risk to holders of such securities. The value of the securities the Fund buys will not necessarily track the value of the underlying investments of the issuers of such securities.
■ Short Sales Risk — Because making short sales in securities that it does not own exposes the Fund to the risks associated with those securities, such short sales involve speculative exposure risk. The Fund will incur a loss as a result of a short sale if the price of the security increases between the date of the short sale and the date on which the Fund replaces the security sold short.
■ Small Cap and Emerging Growth Securities Risk — Small cap or emerging growth companies may have limited product lines or markets. They may be less financially secure than larger, more established companies. They may depend on a more limited management group than larger capitalized companies.
■ Sovereign Debt Risk — Sovereign debt instru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 Structured Notes Risk — Structured notes and other related instruments purchased by the Fund are generally privately negotiated debt obligations where the principal and/or interest is determined by reference to the performance of a specific asset, benchmark asset, market or interest rate (“reference measure”). The purchase of structured notes exposes the Fund to the credit risk of the issuer of the structured product. Structured notes may be leveraged, increasing the volatility of each structured note’s value relative to the change in the reference measure. Structured notes may also be less liquid and more difficult to price accurately than less complex securities and instruments or more traditional debt securities.
■ Subsidiary Risk —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see “Commodities Related Investments Risk” above). There can be no assurance that the investment objective of the Subsidiary will be achieved. The Subsidiary is not registered under the Investment Company Act and, unless otherwise noted in this prospectus, is not subject to all the investor protections of the Investment Company Act. However, the Fund wholly owns and controls the Subsidiary, and the Fund and the Subsidiary are both managed by BlackRock, making it unlikely that the Subsidiary will take action contrary to the interests of the Fund and its shareholders. The Board has oversight responsibility for the investment activities of the Fund, including its investment in the Subsidiary, and the Fund’s role as sole shareholder of the Subsidiary. The Subsidiary is subject to the same investment restrictions and limitations, and follows the same compliance policies and procedures, as the Fund, except that the Subsidiary may invest without limitation in commodity-related instruments. Changes in the laws of the United States and/or the Cayman Islands could result in the inability of the Fund and/or the Subsidiary to operate as described in this prospectus and the Statement of Additional Information and could adversely affect the Fund.</t>
        </is>
      </c>
    </row>
    <row r="21">
      <c r="A21" s="4" t="inlineStr">
        <is>
          <t>Risk Lose Money [Text]</t>
        </is>
      </c>
      <c r="B21" s="4" t="inlineStr">
        <is>
          <t>rr_RiskLoseMoney</t>
        </is>
      </c>
      <c r="C21" s="4" t="inlineStr">
        <is>
          <t>You may lose part or all of your investment in the Fund or your investment may not perform as well as other simila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information shows you how the Fund’s performance has varied year by year and provides some indication of the risks of investing in the Fund. The table compares the Fund’s performance to that of the MSCI World Index. To the extent that dividends and distributions have been paid by the Fund, the performance information for the Fund in the chart and table assumes reinvestment of the dividends and distributions. As with all such investments, past performance (before and after taxes) is not an indication of future results. The table includes all applicable fees. If BlackRock and its affiliates had not waived or reimbursed certain Fund expenses during these periods, the Fund’s returns would have been lower. Updated information on the Fund’s performance, including its current net asset value, can be obtained by visiting http://www.blackrock.com or can be obtained by phone at (800) 882-0052.</t>
        </is>
      </c>
    </row>
    <row r="24">
      <c r="A24" s="4" t="inlineStr">
        <is>
          <t>Performance Information Illustrates Variability of Returns [Text]</t>
        </is>
      </c>
      <c r="B24" s="4" t="inlineStr">
        <is>
          <t>rr_PerformanceInformationIllustratesVariabilityOfReturns</t>
        </is>
      </c>
      <c r="C24" s="4" t="inlineStr">
        <is>
          <t>The information shows you how the Fund’s performance has varied year by year and provides some indication of the risks of investing in the Fund.</t>
        </is>
      </c>
    </row>
    <row r="25">
      <c r="A25" s="4" t="inlineStr">
        <is>
          <t>Performance Availability Phone [Text]</t>
        </is>
      </c>
      <c r="B25" s="4" t="inlineStr">
        <is>
          <t>rr_PerformanceAvailabilityPhone</t>
        </is>
      </c>
      <c r="C25" s="4" t="inlineStr">
        <is>
          <t>(800) 882-0052</t>
        </is>
      </c>
    </row>
    <row r="26">
      <c r="A26" s="4" t="inlineStr">
        <is>
          <t>Performance Availability Website Address [Text]</t>
        </is>
      </c>
      <c r="B26" s="4" t="inlineStr">
        <is>
          <t>rr_PerformanceAvailabilityWebSiteAddress</t>
        </is>
      </c>
      <c r="C26" s="4" t="inlineStr">
        <is>
          <t>http://www.blackrock.com</t>
        </is>
      </c>
    </row>
    <row r="27">
      <c r="A27" s="4" t="inlineStr">
        <is>
          <t>Performance Past Does Not Indicate Future [Text]</t>
        </is>
      </c>
      <c r="B27" s="4" t="inlineStr">
        <is>
          <t>rr_PerformancePastDoesNotIndicateFuture</t>
        </is>
      </c>
      <c r="C27" s="4" t="inlineStr">
        <is>
          <t>As with all such investments, past performance (before and after taxes) is not an indication of future results.</t>
        </is>
      </c>
    </row>
    <row r="28">
      <c r="A28" s="4" t="inlineStr">
        <is>
          <t>Bar Chart [Heading]</t>
        </is>
      </c>
      <c r="B28" s="4" t="inlineStr">
        <is>
          <t>rr_BarChartHeading</t>
        </is>
      </c>
      <c r="C28" s="4" t="inlineStr">
        <is>
          <t>Class K Shares ANNUAL TOTAL RETURNSBlackRock GA Dynamic Equity FundAs of 12/31</t>
        </is>
      </c>
    </row>
    <row r="29">
      <c r="A29" s="4" t="inlineStr">
        <is>
          <t>Bar Chart Closing [Text Block]</t>
        </is>
      </c>
      <c r="B29" s="4" t="inlineStr">
        <is>
          <t>rr_BarChartClosingTextBlock</t>
        </is>
      </c>
      <c r="C29" s="4" t="inlineStr">
        <is>
          <t>During the period shown in the bar chart, the highest return for a quarter was 22.77% (quarter ended June 30, 2020) and the lowest return for a quarter was -22.22% (quarter ended March 31, 2020). The year-to-date return as of June 30, 2021 was 13.41%.</t>
        </is>
      </c>
    </row>
    <row r="30">
      <c r="A30" s="4" t="inlineStr">
        <is>
          <t>Performance Table Heading</t>
        </is>
      </c>
      <c r="B30" s="4" t="inlineStr">
        <is>
          <t>rr_PerformanceTableHeading</t>
        </is>
      </c>
      <c r="C30" s="4" t="inlineStr">
        <is>
          <t>For the periods ended 12/31/20Average Annual Total Returns</t>
        </is>
      </c>
    </row>
    <row r="31">
      <c r="A31" s="4" t="inlineStr">
        <is>
          <t>Performance Table Uses Highest Federal Rate</t>
        </is>
      </c>
      <c r="B31" s="4" t="inlineStr">
        <is>
          <t>rr_PerformanceTableUsesHighestFederalRate</t>
        </is>
      </c>
      <c r="C31" s="4" t="inlineStr">
        <is>
          <t xml:space="preserve">After-tax returns are calculated using the historical highest individual federal marginal income tax rates and do not reflect the impact of state and local taxes. </t>
        </is>
      </c>
    </row>
    <row r="32">
      <c r="A32" s="4" t="inlineStr">
        <is>
          <t>Performance Table Not Relevant to Tax Deferred</t>
        </is>
      </c>
      <c r="B32" s="4" t="inlineStr">
        <is>
          <t>rr_PerformanceTableNotRelevantToTaxDeferred</t>
        </is>
      </c>
      <c r="C32" s="4" t="inlineStr">
        <is>
          <t>Actual after-tax returns depend on the investor’s tax situation and may differ from those shown, and the after-tax returns shown are not relevant to investors who hold their shares through tax-deferred arrangements, such as 401(k) plans or individual retirement accounts.</t>
        </is>
      </c>
    </row>
    <row r="33">
      <c r="A33" s="4" t="inlineStr">
        <is>
          <t>Performance Table Narrative</t>
        </is>
      </c>
      <c r="B33" s="4" t="inlineStr">
        <is>
          <t>rr_PerformanceTableNarrativeTextBlock</t>
        </is>
      </c>
      <c r="C33" s="4" t="inlineStr">
        <is>
          <t>After-tax returns are calculated using the historical highest individual federal marginal income tax rates and do not reflect the impact of state and local taxes. Actual after-tax returns depend on the investor’s tax situation and may differ from those shown, and the after-tax returns shown are not relevant to investors who hold their shares through tax-deferred arrangements, such as 401(k) plans or individual retirement accounts.</t>
        </is>
      </c>
    </row>
    <row r="34">
      <c r="A34" s="4" t="inlineStr">
        <is>
          <t>Class K | BlackRock GA Dynamic Equity Fund | Class K</t>
        </is>
      </c>
    </row>
    <row r="35">
      <c r="A35" s="3" t="inlineStr">
        <is>
          <t>Risk/Return:</t>
        </is>
      </c>
      <c r="B35" s="4" t="inlineStr">
        <is>
          <t>rr_RiskReturnAbstract</t>
        </is>
      </c>
    </row>
    <row r="36">
      <c r="A36" s="4" t="inlineStr">
        <is>
          <t>Management Fee</t>
        </is>
      </c>
      <c r="B36" s="4" t="inlineStr">
        <is>
          <t>rr_ManagementFeesOverAssets</t>
        </is>
      </c>
      <c r="C36" s="4" t="inlineStr">
        <is>
          <t>0.40%</t>
        </is>
      </c>
      <c r="D36" s="4" t="inlineStr">
        <is>
          <t>[1]</t>
        </is>
      </c>
    </row>
    <row r="37">
      <c r="A37" s="4" t="inlineStr">
        <is>
          <t>Distribution and/or Service (12b-1) Fees</t>
        </is>
      </c>
      <c r="B37" s="4" t="inlineStr">
        <is>
          <t>rr_DistributionAndService12b1FeesOverAssets</t>
        </is>
      </c>
      <c r="C37" s="4" t="inlineStr">
        <is>
          <t xml:space="preserve">none
				</t>
        </is>
      </c>
    </row>
    <row r="38">
      <c r="A38" s="4" t="inlineStr">
        <is>
          <t>Other Expenses of the Fund</t>
        </is>
      </c>
      <c r="B38" s="4" t="inlineStr">
        <is>
          <t>rr_Component1OtherExpensesOverAssets</t>
        </is>
      </c>
      <c r="C38" s="4" t="inlineStr">
        <is>
          <t>4.72%</t>
        </is>
      </c>
    </row>
    <row r="39">
      <c r="A39" s="4" t="inlineStr">
        <is>
          <t>Other Expenses of the Subsidiary</t>
        </is>
      </c>
      <c r="B39" s="4" t="inlineStr">
        <is>
          <t>rr_Component2OtherExpensesOverAssets</t>
        </is>
      </c>
      <c r="C39" s="4" t="inlineStr">
        <is>
          <t>0.03%</t>
        </is>
      </c>
    </row>
    <row r="40">
      <c r="A40" s="4" t="inlineStr">
        <is>
          <t>Other Expenses</t>
        </is>
      </c>
      <c r="B40" s="4" t="inlineStr">
        <is>
          <t>rr_OtherExpensesOverAssets</t>
        </is>
      </c>
      <c r="C40" s="4" t="inlineStr">
        <is>
          <t>4.75%</t>
        </is>
      </c>
    </row>
    <row r="41">
      <c r="A41" s="4" t="inlineStr">
        <is>
          <t>Acquired Fund Fees and Expenses</t>
        </is>
      </c>
      <c r="B41" s="4" t="inlineStr">
        <is>
          <t>rr_AcquiredFundFeesAndExpensesOverAssets</t>
        </is>
      </c>
      <c r="C41" s="4" t="inlineStr">
        <is>
          <t>0.01%</t>
        </is>
      </c>
      <c r="D41" s="4" t="inlineStr">
        <is>
          <t>[2]</t>
        </is>
      </c>
    </row>
    <row r="42">
      <c r="A42" s="4" t="inlineStr">
        <is>
          <t>Total Annual Fund Operating Expenses</t>
        </is>
      </c>
      <c r="B42" s="4" t="inlineStr">
        <is>
          <t>rr_ExpensesOverAssets</t>
        </is>
      </c>
      <c r="C42" s="4" t="inlineStr">
        <is>
          <t>5.16%</t>
        </is>
      </c>
      <c r="D42" s="4" t="inlineStr">
        <is>
          <t>[2]</t>
        </is>
      </c>
    </row>
    <row r="43">
      <c r="A43" s="4" t="inlineStr">
        <is>
          <t>Fee Waivers and/or Expense Reimbursements</t>
        </is>
      </c>
      <c r="B43" s="4" t="inlineStr">
        <is>
          <t>rr_FeeWaiverOrReimbursementOverAssets</t>
        </is>
      </c>
      <c r="C43" s="4" t="inlineStr">
        <is>
          <t>(4.65%)</t>
        </is>
      </c>
      <c r="D43" s="4" t="inlineStr">
        <is>
          <t>[1],[3]</t>
        </is>
      </c>
    </row>
    <row r="44">
      <c r="A44" s="4" t="inlineStr">
        <is>
          <t>Total Annual Fund Operating Expenses After Fee Waivers and/or Expense Reimbursements</t>
        </is>
      </c>
      <c r="B44" s="4" t="inlineStr">
        <is>
          <t>rr_NetExpensesOverAssets</t>
        </is>
      </c>
      <c r="C44" s="4" t="inlineStr">
        <is>
          <t>0.51%</t>
        </is>
      </c>
      <c r="D44" s="4" t="inlineStr">
        <is>
          <t>[1],[3]</t>
        </is>
      </c>
    </row>
    <row r="45">
      <c r="A45" s="4" t="inlineStr">
        <is>
          <t>1 Year</t>
        </is>
      </c>
      <c r="B45" s="4" t="inlineStr">
        <is>
          <t>rr_ExpenseExampleYear01</t>
        </is>
      </c>
      <c r="C45" s="5" t="n">
        <v>52</v>
      </c>
    </row>
    <row r="46">
      <c r="A46" s="4" t="inlineStr">
        <is>
          <t>3 Years</t>
        </is>
      </c>
      <c r="B46" s="4" t="inlineStr">
        <is>
          <t>rr_ExpenseExampleYear03</t>
        </is>
      </c>
      <c r="C46" s="6" t="n">
        <v>1129</v>
      </c>
    </row>
    <row r="47">
      <c r="A47" s="4" t="inlineStr">
        <is>
          <t>5 Years</t>
        </is>
      </c>
      <c r="B47" s="4" t="inlineStr">
        <is>
          <t>rr_ExpenseExampleYear05</t>
        </is>
      </c>
      <c r="C47" s="6" t="n">
        <v>2202</v>
      </c>
    </row>
    <row r="48">
      <c r="A48" s="4" t="inlineStr">
        <is>
          <t>10 Years</t>
        </is>
      </c>
      <c r="B48" s="4" t="inlineStr">
        <is>
          <t>rr_ExpenseExampleYear10</t>
        </is>
      </c>
      <c r="C48" s="5" t="n">
        <v>4870</v>
      </c>
    </row>
    <row r="49">
      <c r="A49" s="4" t="inlineStr">
        <is>
          <t>2018</t>
        </is>
      </c>
      <c r="B49" s="4" t="inlineStr">
        <is>
          <t>rr_AnnualReturn2018</t>
        </is>
      </c>
      <c r="C49" s="4" t="inlineStr">
        <is>
          <t>(13.32%)</t>
        </is>
      </c>
    </row>
    <row r="50">
      <c r="A50" s="4" t="inlineStr">
        <is>
          <t>2019</t>
        </is>
      </c>
      <c r="B50" s="4" t="inlineStr">
        <is>
          <t>rr_AnnualReturn2019</t>
        </is>
      </c>
      <c r="C50" s="4" t="inlineStr">
        <is>
          <t>26.94%</t>
        </is>
      </c>
    </row>
    <row r="51">
      <c r="A51" s="4" t="inlineStr">
        <is>
          <t>2020</t>
        </is>
      </c>
      <c r="B51" s="4" t="inlineStr">
        <is>
          <t>rr_AnnualReturn2020</t>
        </is>
      </c>
      <c r="C51" s="4" t="inlineStr">
        <is>
          <t>21.52%</t>
        </is>
      </c>
    </row>
    <row r="52">
      <c r="A52" s="4" t="inlineStr">
        <is>
          <t>Year to Date Return, Label</t>
        </is>
      </c>
      <c r="B52" s="4" t="inlineStr">
        <is>
          <t>rr_YearToDateReturnLabel</t>
        </is>
      </c>
      <c r="C52" s="4" t="inlineStr">
        <is>
          <t>year-to-date return</t>
        </is>
      </c>
    </row>
    <row r="53">
      <c r="A53" s="4" t="inlineStr">
        <is>
          <t>Bar Chart, Year to Date Return, Date</t>
        </is>
      </c>
      <c r="B53" s="4" t="inlineStr">
        <is>
          <t>rr_BarChartYearToDateReturnDate</t>
        </is>
      </c>
      <c r="C53" s="4" t="inlineStr">
        <is>
          <t>Jun. 30,
		2021</t>
        </is>
      </c>
    </row>
    <row r="54">
      <c r="A54" s="4" t="inlineStr">
        <is>
          <t>Bar Chart, Year to Date Return</t>
        </is>
      </c>
      <c r="B54" s="4" t="inlineStr">
        <is>
          <t>rr_BarChartYearToDateReturn</t>
        </is>
      </c>
      <c r="C54" s="4" t="inlineStr">
        <is>
          <t>13.41%</t>
        </is>
      </c>
    </row>
    <row r="55">
      <c r="A55" s="4" t="inlineStr">
        <is>
          <t>Highest Quarterly Return, Label</t>
        </is>
      </c>
      <c r="B55" s="4" t="inlineStr">
        <is>
          <t>rr_HighestQuarterlyReturnLabel</t>
        </is>
      </c>
      <c r="C55" s="4" t="inlineStr">
        <is>
          <t>highest return</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2.77%</t>
        </is>
      </c>
    </row>
    <row r="58">
      <c r="A58" s="4" t="inlineStr">
        <is>
          <t>Lowest Quarterly Return, Label</t>
        </is>
      </c>
      <c r="B58" s="4" t="inlineStr">
        <is>
          <t>rr_LowestQuarterlyReturnLabel</t>
        </is>
      </c>
      <c r="C58" s="4" t="inlineStr">
        <is>
          <t>lowest return</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2.22%)</t>
        </is>
      </c>
    </row>
    <row r="61">
      <c r="A61" s="4" t="inlineStr">
        <is>
          <t>1 Year</t>
        </is>
      </c>
      <c r="B61" s="4" t="inlineStr">
        <is>
          <t>rr_AverageAnnualReturnYear01</t>
        </is>
      </c>
      <c r="C61" s="4" t="inlineStr">
        <is>
          <t>21.52%</t>
        </is>
      </c>
    </row>
    <row r="62">
      <c r="A62" s="4" t="inlineStr">
        <is>
          <t>Since Inception</t>
        </is>
      </c>
      <c r="B62" s="4" t="inlineStr">
        <is>
          <t>rr_AverageAnnualReturnSinceInception</t>
        </is>
      </c>
      <c r="C62" s="4" t="inlineStr">
        <is>
          <t>12.15%</t>
        </is>
      </c>
    </row>
    <row r="63">
      <c r="A63" s="4" t="inlineStr">
        <is>
          <t>Inception Date</t>
        </is>
      </c>
      <c r="B63" s="4" t="inlineStr">
        <is>
          <t>rr_AverageAnnualReturnInceptionDate</t>
        </is>
      </c>
      <c r="C63" s="4" t="inlineStr">
        <is>
          <t>Jun. 1,
		2017</t>
        </is>
      </c>
    </row>
    <row r="64">
      <c r="A64" s="4" t="inlineStr">
        <is>
          <t>Class K | BlackRock GA Dynamic Equity Fund | Return After Taxes on Distributions | Class K</t>
        </is>
      </c>
    </row>
    <row r="65">
      <c r="A65" s="3" t="inlineStr">
        <is>
          <t>Risk/Return:</t>
        </is>
      </c>
      <c r="B65" s="4" t="inlineStr">
        <is>
          <t>rr_RiskReturnAbstract</t>
        </is>
      </c>
    </row>
    <row r="66">
      <c r="A66" s="4" t="inlineStr">
        <is>
          <t>1 Year</t>
        </is>
      </c>
      <c r="B66" s="4" t="inlineStr">
        <is>
          <t>rr_AverageAnnualReturnYear01</t>
        </is>
      </c>
      <c r="C66" s="4" t="inlineStr">
        <is>
          <t>21.25%</t>
        </is>
      </c>
    </row>
    <row r="67">
      <c r="A67" s="4" t="inlineStr">
        <is>
          <t>Since Inception</t>
        </is>
      </c>
      <c r="B67" s="4" t="inlineStr">
        <is>
          <t>rr_AverageAnnualReturnSinceInception</t>
        </is>
      </c>
      <c r="C67" s="4" t="inlineStr">
        <is>
          <t>11.36%</t>
        </is>
      </c>
    </row>
    <row r="68">
      <c r="A68" s="4" t="inlineStr">
        <is>
          <t>Inception Date</t>
        </is>
      </c>
      <c r="B68" s="4" t="inlineStr">
        <is>
          <t>rr_AverageAnnualReturnInceptionDate</t>
        </is>
      </c>
      <c r="C68" s="4" t="inlineStr">
        <is>
          <t>Jun. 1,
		2017</t>
        </is>
      </c>
    </row>
    <row r="69">
      <c r="A69" s="4" t="inlineStr">
        <is>
          <t>Class K | BlackRock GA Dynamic Equity Fund | Return After Taxes on Distributions and Sale of Fund Shares | Class K</t>
        </is>
      </c>
    </row>
    <row r="70">
      <c r="A70" s="3" t="inlineStr">
        <is>
          <t>Risk/Return:</t>
        </is>
      </c>
      <c r="B70" s="4" t="inlineStr">
        <is>
          <t>rr_RiskReturnAbstract</t>
        </is>
      </c>
    </row>
    <row r="71">
      <c r="A71" s="4" t="inlineStr">
        <is>
          <t>1 Year</t>
        </is>
      </c>
      <c r="B71" s="4" t="inlineStr">
        <is>
          <t>rr_AverageAnnualReturnYear01</t>
        </is>
      </c>
      <c r="C71" s="4" t="inlineStr">
        <is>
          <t>12.91%</t>
        </is>
      </c>
    </row>
    <row r="72">
      <c r="A72" s="4" t="inlineStr">
        <is>
          <t>Since Inception</t>
        </is>
      </c>
      <c r="B72" s="4" t="inlineStr">
        <is>
          <t>rr_AverageAnnualReturnSinceInception</t>
        </is>
      </c>
      <c r="C72" s="4" t="inlineStr">
        <is>
          <t>9.26%</t>
        </is>
      </c>
    </row>
    <row r="73">
      <c r="A73" s="4" t="inlineStr">
        <is>
          <t>Inception Date</t>
        </is>
      </c>
      <c r="B73" s="4" t="inlineStr">
        <is>
          <t>rr_AverageAnnualReturnInceptionDate</t>
        </is>
      </c>
      <c r="C73" s="4" t="inlineStr">
        <is>
          <t>Jun. 1,
		2017</t>
        </is>
      </c>
    </row>
    <row r="74">
      <c r="A74" s="4" t="inlineStr">
        <is>
          <t>Class K | BlackRock GA Dynamic Equity Fund | MSCI World Index (Reflects no deduction for fees, expenses or taxes)</t>
        </is>
      </c>
    </row>
    <row r="75">
      <c r="A75" s="3" t="inlineStr">
        <is>
          <t>Risk/Return:</t>
        </is>
      </c>
      <c r="B75" s="4" t="inlineStr">
        <is>
          <t>rr_RiskReturnAbstract</t>
        </is>
      </c>
    </row>
    <row r="76">
      <c r="A76" s="4" t="inlineStr">
        <is>
          <t>1 Year</t>
        </is>
      </c>
      <c r="B76" s="4" t="inlineStr">
        <is>
          <t>rr_AverageAnnualReturnYear01</t>
        </is>
      </c>
      <c r="C76" s="4" t="inlineStr">
        <is>
          <t>15.90%</t>
        </is>
      </c>
    </row>
    <row r="77">
      <c r="A77" s="4" t="inlineStr">
        <is>
          <t>Since Inception</t>
        </is>
      </c>
      <c r="B77" s="4" t="inlineStr">
        <is>
          <t>rr_AverageAnnualReturnSinceInception</t>
        </is>
      </c>
      <c r="C77" s="4" t="inlineStr">
        <is>
          <t>11.80%</t>
        </is>
      </c>
    </row>
    <row r="78"/>
    <row r="79">
      <c r="A79" s="4" t="inlineStr">
        <is>
          <t>[1]</t>
        </is>
      </c>
      <c r="B79" s="4" t="inlineStr">
        <is>
          <t>As described in the “Management of the Funds” section of the Fund’s prospectus beginning on page 48, BlackRock has contractually agreed to waive the management fee with respect to any portion of the Fund’s assets estimated to be attributable to investments in other equity and fixed-income mutual funds and exchange-traded funds managed by BlackRock or its affiliates that have a contractual management fee, through June 30, 2023. In addition, BlackRock has contractually agreed to waive its management fee by the amount of investment advisory fees the Fund pays to BlackRock indirectly through its investment in money market funds managed by BlackRock or its affiliates, through June 30, 2023. The contractual agreements may be terminated upon 90 days’ notice by a majority of the non-interested trustees of Managed Account Series (the “Trust”) or by a vote of a majority of the outstanding voting securities of the Fund.</t>
        </is>
      </c>
    </row>
    <row r="80">
      <c r="A80" s="4" t="inlineStr">
        <is>
          <t>[2]</t>
        </is>
      </c>
      <c r="B80" s="4" t="inlineStr">
        <is>
          <t>The Total Annual Fund Operating Expenses do not correlate to the ratio of expenses to average net assets given in the Fund’s most recent annual report, which does not include Acquired Fund Fees and Expenses.</t>
        </is>
      </c>
    </row>
    <row r="81">
      <c r="A81" s="4" t="inlineStr">
        <is>
          <t>[3]</t>
        </is>
      </c>
      <c r="B81" s="4" t="inlineStr">
        <is>
          <t>As described in the “Management of the Funds” section of the Fund’s prospectus beginning on page 48, BlackRock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0.50% of average daily net assets through June 30, 2023. The Fund may have to repay some of these waivers and/or reimbursements to BlackRock in the two years following such waivers and/or reimbursements and such repayment arrangement will terminate on June 1, 2024. The contractual agreement may be terminated upon 90 days’ notice by a majority of the non-interested trustees of the Trust or by a vote of a majority of the outstanding voting securities of the Fund.</t>
        </is>
      </c>
    </row>
  </sheetData>
  <mergeCells count="5">
    <mergeCell ref="C1:D1"/>
    <mergeCell ref="A78:C78"/>
    <mergeCell ref="B79:C79"/>
    <mergeCell ref="B80:C80"/>
    <mergeCell ref="B81:C8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6T14:15:08Z</dcterms:created>
  <dcterms:modified xmlns:dcterms="http://purl.org/dc/terms/" xmlns:xsi="http://www.w3.org/2001/XMLSchema-instance" xsi:type="dcterms:W3CDTF">2021-08-26T14:15:08Z</dcterms:modified>
</cp:coreProperties>
</file>